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DE" sheetId="7" state="visible" r:id="rId7"/>
    <sheet xmlns:r="http://schemas.openxmlformats.org/officeDocument/2006/relationships" name="2. SUMMARY OF SIGNIFICANT ACCOU" sheetId="8" state="visible" r:id="rId8"/>
    <sheet xmlns:r="http://schemas.openxmlformats.org/officeDocument/2006/relationships" name="3. TRADE AND OTHER RECEIVABLES" sheetId="9" state="visible" r:id="rId9"/>
    <sheet xmlns:r="http://schemas.openxmlformats.org/officeDocument/2006/relationships" name="4. PROPERTY AND EQUIPMENT" sheetId="10" state="visible" r:id="rId10"/>
    <sheet xmlns:r="http://schemas.openxmlformats.org/officeDocument/2006/relationships" name="5.  INVENTORIES" sheetId="11" state="visible" r:id="rId11"/>
    <sheet xmlns:r="http://schemas.openxmlformats.org/officeDocument/2006/relationships" name="6. STOCKHOLDERS' EQUITY" sheetId="12" state="visible" r:id="rId12"/>
    <sheet xmlns:r="http://schemas.openxmlformats.org/officeDocument/2006/relationships" name="7. EQUITY COMPENSATION PLANS" sheetId="13" state="visible" r:id="rId13"/>
    <sheet xmlns:r="http://schemas.openxmlformats.org/officeDocument/2006/relationships" name="8. WARRANTS" sheetId="14" state="visible" r:id="rId14"/>
    <sheet xmlns:r="http://schemas.openxmlformats.org/officeDocument/2006/relationships" name="9. RESTRUCTURING" sheetId="15" state="visible" r:id="rId15"/>
    <sheet xmlns:r="http://schemas.openxmlformats.org/officeDocument/2006/relationships" name="10. SALE OF RESEARCH AND DEVELO" sheetId="16" state="visible" r:id="rId16"/>
    <sheet xmlns:r="http://schemas.openxmlformats.org/officeDocument/2006/relationships" name="11. SEGMENT REPORTING"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TRADE AND OTHER RECEIVABLES " sheetId="22" state="visible" r:id="rId22"/>
    <sheet xmlns:r="http://schemas.openxmlformats.org/officeDocument/2006/relationships" name="4. PROPERTY AND EQUIPMENT (Tabl" sheetId="23" state="visible" r:id="rId23"/>
    <sheet xmlns:r="http://schemas.openxmlformats.org/officeDocument/2006/relationships" name="5. INVENTORIES (Tables)" sheetId="24" state="visible" r:id="rId24"/>
    <sheet xmlns:r="http://schemas.openxmlformats.org/officeDocument/2006/relationships" name="6. STOCKHOLDERS' EQUITY (Tables" sheetId="25" state="visible" r:id="rId25"/>
    <sheet xmlns:r="http://schemas.openxmlformats.org/officeDocument/2006/relationships" name="7. EQUITY COMPENSATION PLANS (T" sheetId="26" state="visible" r:id="rId26"/>
    <sheet xmlns:r="http://schemas.openxmlformats.org/officeDocument/2006/relationships" name="10. SALE OF RESEARCH AND DEVE27" sheetId="27" state="visible" r:id="rId27"/>
    <sheet xmlns:r="http://schemas.openxmlformats.org/officeDocument/2006/relationships" name="1. ORGANIZATION AND BUSINESS 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TRADE AND OTHER RECEIVABLE32" sheetId="32" state="visible" r:id="rId32"/>
    <sheet xmlns:r="http://schemas.openxmlformats.org/officeDocument/2006/relationships" name="3. TRADE AND OTHER RECEIVABLE33" sheetId="33" state="visible" r:id="rId33"/>
    <sheet xmlns:r="http://schemas.openxmlformats.org/officeDocument/2006/relationships" name="4. PROPERTY AND EQUIPMENT (Deta" sheetId="34" state="visible" r:id="rId34"/>
    <sheet xmlns:r="http://schemas.openxmlformats.org/officeDocument/2006/relationships" name="4. PROPERTY AND EQUIPMENT (De35" sheetId="35" state="visible" r:id="rId35"/>
    <sheet xmlns:r="http://schemas.openxmlformats.org/officeDocument/2006/relationships" name="5. INVENTORIES (Details)" sheetId="36" state="visible" r:id="rId36"/>
    <sheet xmlns:r="http://schemas.openxmlformats.org/officeDocument/2006/relationships" name="5. INVENTORIES (Details Narrati" sheetId="37" state="visible" r:id="rId37"/>
    <sheet xmlns:r="http://schemas.openxmlformats.org/officeDocument/2006/relationships" name="6. STOCKHOLDERS' EQUITY (Detail" sheetId="38" state="visible" r:id="rId38"/>
    <sheet xmlns:r="http://schemas.openxmlformats.org/officeDocument/2006/relationships" name="6. STOCKHOLDERS' EQUITY (Deta39" sheetId="39" state="visible" r:id="rId39"/>
    <sheet xmlns:r="http://schemas.openxmlformats.org/officeDocument/2006/relationships" name="7. EQUITY COMPENSATION PLANS (D" sheetId="40" state="visible" r:id="rId40"/>
    <sheet xmlns:r="http://schemas.openxmlformats.org/officeDocument/2006/relationships" name="7. EQUITY COMPENSATION PLANS 41" sheetId="41" state="visible" r:id="rId41"/>
    <sheet xmlns:r="http://schemas.openxmlformats.org/officeDocument/2006/relationships" name="7. EQUITY COMPENSATION PLANS 42" sheetId="42" state="visible" r:id="rId42"/>
    <sheet xmlns:r="http://schemas.openxmlformats.org/officeDocument/2006/relationships" name="8. WARRANTS (Details Narrative)" sheetId="43" state="visible" r:id="rId43"/>
    <sheet xmlns:r="http://schemas.openxmlformats.org/officeDocument/2006/relationships" name="9. RESTRUCTURING (Details Narra" sheetId="44" state="visible" r:id="rId44"/>
    <sheet xmlns:r="http://schemas.openxmlformats.org/officeDocument/2006/relationships" name="10. SALE OF RESEARCH AND DEVE45" sheetId="45" state="visible" r:id="rId45"/>
    <sheet xmlns:r="http://schemas.openxmlformats.org/officeDocument/2006/relationships" name="10. SALE OF RESEARCH AND DEVE46" sheetId="46" state="visible" r:id="rId46"/>
    <sheet xmlns:r="http://schemas.openxmlformats.org/officeDocument/2006/relationships" name="12. COMMITMENTS AND CONTINGEN47" sheetId="47" state="visible" r:id="rId47"/>
    <sheet xmlns:r="http://schemas.openxmlformats.org/officeDocument/2006/relationships" name="13. SUBSEQUENT EVENTS (Details " sheetId="48" state="visible" r:id="rId48"/>
  </sheets>
  <definedNames/>
  <calcPr calcId="124519" fullCalcOnLoad="1"/>
</workbook>
</file>

<file path=xl/sharedStrings.xml><?xml version="1.0" encoding="utf-8"?>
<sst xmlns="http://schemas.openxmlformats.org/spreadsheetml/2006/main" uniqueCount="397">
  <si>
    <t>Document and Entity Information - shares</t>
  </si>
  <si>
    <t>9 Months Ended</t>
  </si>
  <si>
    <t>Jan. 31, 2018</t>
  </si>
  <si>
    <t>Mar. 07, 2018</t>
  </si>
  <si>
    <t>Document And Entity Information</t>
  </si>
  <si>
    <t>Entity Registrant Name</t>
  </si>
  <si>
    <t>Avid Bioservices, Inc.</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Apr. 30, 2017</t>
  </si>
  <si>
    <t>Current assets:</t>
  </si>
  <si>
    <t>Cash and cash equivalents</t>
  </si>
  <si>
    <t>Trade and other receivables</t>
  </si>
  <si>
    <t>Inventories</t>
  </si>
  <si>
    <t>Prepaid expenses</t>
  </si>
  <si>
    <t>Total current assets</t>
  </si>
  <si>
    <t>Property and equipment, net</t>
  </si>
  <si>
    <t>Restricted cash</t>
  </si>
  <si>
    <t>Other assets</t>
  </si>
  <si>
    <t>Total assets</t>
  </si>
  <si>
    <t>Current liabilities:</t>
  </si>
  <si>
    <t>Accounts payable</t>
  </si>
  <si>
    <t>Accrued clinical trial and related fees</t>
  </si>
  <si>
    <t>Accrued payroll and related costs</t>
  </si>
  <si>
    <t>Deferred revenue</t>
  </si>
  <si>
    <t>Customer deposits</t>
  </si>
  <si>
    <t>Other current liabilities</t>
  </si>
  <si>
    <t>Total current liabilities</t>
  </si>
  <si>
    <t>Deferred rent, less current portion</t>
  </si>
  <si>
    <t>Commitments and contingencies</t>
  </si>
  <si>
    <t xml:space="preserve"> </t>
  </si>
  <si>
    <t>STOCKHOLDERS' EQUITY:</t>
  </si>
  <si>
    <t>Preferred stock - $0.001 par value; authorized 5,000,000 shares; 1,647,760 issued and outstanding at January 31, 2018 and April 30, 2017, respectively</t>
  </si>
  <si>
    <t>Common stock - $0.001 par value; authorized 500,000,000 shares; 45,257,180 and 44,014,040 issued and outstanding at January 31, 2018 and April 30, 2017,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Jan. 31, 2017</t>
  </si>
  <si>
    <t>Income Statement [Abstract]</t>
  </si>
  <si>
    <t>Contract manufacturing revenue</t>
  </si>
  <si>
    <t>Cost of contract manufacturing</t>
  </si>
  <si>
    <t>Gross profit (loss)</t>
  </si>
  <si>
    <t>Operating expenses:</t>
  </si>
  <si>
    <t>Selling, general and administrative</t>
  </si>
  <si>
    <t>Restructuring charges</t>
  </si>
  <si>
    <t>Total operating expenses</t>
  </si>
  <si>
    <t>Operating loss</t>
  </si>
  <si>
    <t>Other income (expense):</t>
  </si>
  <si>
    <t>Interest and other income</t>
  </si>
  <si>
    <t>Interest and other expense</t>
  </si>
  <si>
    <t>Loss from continuing operations</t>
  </si>
  <si>
    <t>Loss from discontinued operations</t>
  </si>
  <si>
    <t>Net loss</t>
  </si>
  <si>
    <t>Comprehensive loss</t>
  </si>
  <si>
    <t>Series E preferred stock accumulated dividends</t>
  </si>
  <si>
    <t>Net loss attributable to common stockholders</t>
  </si>
  <si>
    <t>Basic and diluted weighted average common shares outstanding</t>
  </si>
  <si>
    <t>[1]</t>
  </si>
  <si>
    <t>Basic and diluted net loss per common share attributable to common stockholders - Continuing operations</t>
  </si>
  <si>
    <t>Basic and diluted net loss per common share attributable to common stockholders - Discontinued operations</t>
  </si>
  <si>
    <t>(.05)</t>
  </si>
  <si>
    <t>(.17)</t>
  </si>
  <si>
    <t>(.64)</t>
  </si>
  <si>
    <t>Net loss per share attributable to common stockholders</t>
  </si>
  <si>
    <t>$ (.28)</t>
  </si>
  <si>
    <t>$ (.25)</t>
  </si>
  <si>
    <t>All share and per share amounts of our common stock for all prior fiscal year periods presented have been retroactively adjusted to reflect the one-for-seven reverse stock split of our issued and outstanding common stock, which took effect on July 10, 2017 (Note 1).</t>
  </si>
  <si>
    <t>CONDENSED CONSOLIDATED STATEMENTS OF CASH FLOWS (Unaudited) - USD ($)</t>
  </si>
  <si>
    <t>CASH FLOWS FROM OPERATING ACTIVITIES:</t>
  </si>
  <si>
    <t>Adjustments to reconcile net loss to net cash used in operating activities:</t>
  </si>
  <si>
    <t>Share-based compensation</t>
  </si>
  <si>
    <t>Depreciation and amortization</t>
  </si>
  <si>
    <t>Loss on disposal of property and equipment</t>
  </si>
  <si>
    <t>Changes in operating assets and liabilities:</t>
  </si>
  <si>
    <t>Other non-current assets</t>
  </si>
  <si>
    <t>Accrued payroll and related expenses</t>
  </si>
  <si>
    <t>Other accrued expenses and current liabilities</t>
  </si>
  <si>
    <t>Net cash used in operating activities</t>
  </si>
  <si>
    <t>CASH FLOWS FROM INVESTING ACTIVITIES:</t>
  </si>
  <si>
    <t>Property and equipment acquisitions</t>
  </si>
  <si>
    <t>(Increase) decrease in other assets</t>
  </si>
  <si>
    <t>Net cash used in investing activities</t>
  </si>
  <si>
    <t>CASH FLOWS FROM FINANCING ACTIVITIES:</t>
  </si>
  <si>
    <t>Proceeds from issuance of common stock, net of issuance costs of $111,000 and $340,000, respectively</t>
  </si>
  <si>
    <t>Proceeds from issuance of Series E preferred stock, net of issuance costs of nil and $58,000, respectively</t>
  </si>
  <si>
    <t>Proceeds from issuance of common stock under Employee Stock Purchase Plan</t>
  </si>
  <si>
    <t>Proceeds from exercise of stock options</t>
  </si>
  <si>
    <t>Dividends paid on Series E preferred stock</t>
  </si>
  <si>
    <t>Principal payments on capital lease</t>
  </si>
  <si>
    <t>Net cash provided by financing activities</t>
  </si>
  <si>
    <t>NET DECREASE IN CASH AND CASH EQUIVALENTS</t>
  </si>
  <si>
    <t>CASH AND CASH EQUIVALENTS, beginning of period</t>
  </si>
  <si>
    <t>CASH AND CASH EQUIVALENTS, end of period</t>
  </si>
  <si>
    <t>SCHEDULE OF NON-CASH INVESTING AND FINANCING ACTIVITIES:</t>
  </si>
  <si>
    <t>Accounts payable for purchase of property and equipment</t>
  </si>
  <si>
    <t>Property and equipment acquired under capital lease</t>
  </si>
  <si>
    <t>CONDENSED CONSOLIDATED STATEMENTS OF CASH FLOWS (Parenthetical) - USD ($)</t>
  </si>
  <si>
    <t>Common Stock [Member]</t>
  </si>
  <si>
    <t>Stock Issuance costs</t>
  </si>
  <si>
    <t>Series E Preferred Stock [Member]</t>
  </si>
  <si>
    <t>1. ORGANIZATION AND BUSINESS DESCRIPTION</t>
  </si>
  <si>
    <t>Organization, Consolidation and Presentation of Financial Statements [Abstract]</t>
  </si>
  <si>
    <t>ORGANIZATION AND BUSINESS DESCRIPTION</t>
  </si>
  <si>
    <t>Business
Description Sale
of Research and Development Assets Corporate
Name Change Reverse
Stock Split The
reverse stock split affected all issued and outstanding shares of our common stock, as well as the shares of common stock underlying
our stock options, employee stock purchase plan, warrants and the general conversion right with respect to our 10.50% Series E
Convertible Preferred Stock (the “Series E Preferred Stock”).</t>
  </si>
  <si>
    <t>2. SUMMARY OF SIGNIFICANT ACCOUNTING POLICIES</t>
  </si>
  <si>
    <t>Accounting Policies [Abstract]</t>
  </si>
  <si>
    <t>SUMMARY OF SIGNIFICANT ACCOUNTING POLICIES</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7. The condensed consolidated balance sheet at April 30,
2017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Discontinued
Operations As
of January 31, 2018, our research and development segment met all the conditions to be classified as a discontinued operation
(Note 1). Accordingly, the operating results of our research and development segment are reported as a loss from discontinued
operations in the accompanying unaudited condensed consolidated financial statements for all periods presented. For additional
information, see Note 10, “Sale of Research and Development Assets”.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We
have expended substantial funds on our contract manufacturing business and, historically, on the research and development of pharmaceutical
product candidates. As a result, we have historically experienced losses and negative cash flows from operations since our inception
and, although we have discontinued our research and development segment (Note 1), we expect negative cash flows from operations
to continue for the foreseeable future until we can generate sufficient revenue to achieve profitability. Therefore, unless and
until we are able to generate sufficient revenue, we expect such losses to continue during the remainder of fiscal year 2018 and
in the foreseeable future. Our
ability to fund our operations is dependent on the amount of cash on hand and our ability to generate sufficient revenue to cover
our operations. At January 31, 2018, we had $17,938,000 in cash and cash equivalents and during February 2018, we raised $23,163,000
in gross proceeds from the sale of our common stock pursuant to an underwritten public offering (Note 13). In addition, we expect
to receive an aggregate of $8,000,000 in upfront payments over the next six (6) months from the recent sale of certain of our
research and development assets (Note 10). In
the event we are unable to secure sufficient business to support our operations beyond the next twelve months, we may need to
raise additional capital in the future.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accompanying unaudited condensed consolidated financial statements are issued. Reclassification Certain
prior year amounts related to other assets have been reclassified to property and equipment in our accompanying condensed consolidated
balance sheet for the fiscal year ended April 30, 2017 and in our accompanying unaudited condensed consolidated statement of cash
flows for the nine months ended January 31, 2017 to conform to the current period presentation. This reclassification had no effect
on previously reported net loss. In
addition, certain amounts related to corporate overhead costs that were allocated to the research and development
segment have been reclassified from research and development expense to selling, general and administrative expense in
our accompanying unaudited condensed consolidated statements of operations and comprehensive loss for all periods presented
(Note 10). This reclassification had no effect on previously reported net loss. Restructuring Restructuring
charges consist of one-time termination benefits, including severance and other employee related costs related to a workforce
reduction pursuant to a restructuring plan we implemented in August 2017 (Note 9). One-time termination benefits are expensed
at the date we notified the employee, unless the employee was required to provide future service, in which case the benefits are
expensed ratably over the future service period. Cash and
Cash Equivalents We
consider all short-term investments readily convertible to cash with an initial maturity of three months or less to be cash equivalents. Restricted
Cash Under
the terms of three separate operating leases related to our facilities, we are required to maintain, as collateral, letters of
credit during the terms of such leases. At January 31, 2018 and April 30, 2017, restricted cash of $1,150,000 was pledged as collateral
under these letters of credit. 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unaudited condensed consolidated balance sheet.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January 31, 2018 and April 30, 2017, approximately 94% and 93%, respectively, of our trade receivables were
due from four customers. In
addition, contract manufacturing revenue has historically been derived from a small customer base. Historically, these customers
have not entered into long-term contracts because their need for drug supply depends on a variety of factors, including the product’s
stage of development, the timing of regulatory filings and approvals, the product needs of their collaborators, if applicable,
their financial resources and the market demand with respect to commercial products. During the three and nine months ended January
31, 2018, approximately, 53% and 78%, respectively, of our contract manufacturing revenue was derived from our two largest customers. Based
on our current commitments for manufacturing services from our two largest customers, we expect our future results of operations
to be adversely affected until we are able to further expand and diversify our customer base. Comprehensive
Loss Comprehensive
loss is defined as the change in equity during a period from transactions and other events and circumstances from non-owner sources.
Comprehensive loss is equal to our net loss for all periods presented. 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nine months ended January
31, 2018 and 2017, there were no indicators of impairment of the value of our long-lived asset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18 and April 30,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and nine months ended January 31, 2018 and 2017. Customer
Deposits Customer
deposits primarily represent advance billings and/or payments received for services or raw materials from our third-party customers
prior to the initiation of contract manufacturing services. Revenue
Recognition We
derive revenue from contract manufacturing services provided to our third-party customers. We recognize revenue in accordance
with the authoritative guidance for revenue recognition when all of the following criteria are met: (i) persuasive evidence of
an arrangement exists, (ii) delivery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that we have manufacture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 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Forfeitures are
recognized as a reduction of share-based compensation expense as they occur. As of January 31, 2018, there were no outstanding
share-based awards with market or performance conditions. Income
Tax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the maximum federal statutory rate of 35% to 21%.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Section 15 of the Internal Revenue Code stipulates
that our blended federal rate is 29.73% for fiscal year 2018. We have not yet determined the impact the rate reduction will have
on our gross deferred tax asset and liabilities and offsetting valuation allowance. However, we have a full allowance against
the deferred tax asset and as a result there was no impact to income tax expense for the quarter ended January 31, 2018.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April 30, 2018, may differ from any provisional amounts, due to, among other things,
additional analysis, changes in interpretations and assumptions we have made, additional regulatory guidance that may be issued,
and actions we may take as a result of the tax Act, and the fact that we cannot definitively predict what our deferred tax balance
will ultimately be as of April 30, 2018. 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nine months ended January 31, 2018 and 2017. The
calculation of weighted average diluted shares outstanding for the three and nine months ended January 31, 2018 and 2017 excludes
the dilutive effect of the following weighted average outstanding stock options and shares of common stock expected to be issued
under our ESPP as their impact are anti-dilutive during periods of net loss:
Three
Months Ended January
31, Nine
Months Ended January
31,
2018 2017 2018 2017
Stock Options 115,425 – 78,427 –
ESPP 1,202 5,198 466 27,661
Total 116,627 5,198 78,893 27,661 The
calculation of weighted average diluted shares outstanding for the three and nine months ended January 31, 2018 and 2017 also
excludes the following weighted average outstanding stock options, warrants, shares of common stock expected to be issued under
our ESPP, and Series E Preferred Stock (assuming the if-converted method), as their exercise price, purchase price and/or conversion
price were greater than the average market price of our common stock during the respective periods, resulting in an anti-dilutive
effect:
Three
Months Ended January
31, Nine
Months Ended January
31,
2018 2017 2018 2017
Stock Options 3,214,694 4,231,073 3,663,102 4,156,497
Warrants 39,040 39,040 39,040 39,040
Series E Preferred
Stock 1,978,783 1,978,784 1,978,783 1,948,109
Total 5,232,517 6,248,897 5,680,925 6,143,646 During
February 2018, we sold an aggregate of 10,294,445 shares of our common stock in connection with an underwritten public offering
(Note 13), which are not included in the calculation of basic and dilutive net loss per common share for the three and nine months
ended January 31, 2018. 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 Pending
Adoption of Recent Accounting Pronouncements In
May 2014, the Financial Accounting Standards Board (“FASB”) issued Accounting Standards Update (“ASU”)
2014-09, Revenue from Contracts with Customers (Topic 606): Revenue from Contracts with Customer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 In
November 2016, FASB issued ASU 2016-18, Statement of Cash Flows (Topic 230): Restricted Cash In
May 2017, the FASB issued ASU 2017-09, Compensation - Stock Compensation (Topic 718): Scope of Modification Accounting</t>
  </si>
  <si>
    <t>3. TRADE AND OTHER RECEIVABLES</t>
  </si>
  <si>
    <t>Receivables [Abstract]</t>
  </si>
  <si>
    <t>TRADE AND OTHER RECEIVABLES</t>
  </si>
  <si>
    <t>Trade
receivables are recorded at the invoiced amount net of an allowance for doubtful accounts, if necessary. Other receivables are
reported at amounts expected to be collected net of an allowance for doubtful accounts, if necessary. Trade and other receivables
consist of the following:
January
31, 2018 April
30, 2017
Trade receivables (1) $ 7,967,000 $ 7,274,000
Other receivables – 468,000
Total trade and other
receivables $ 7,967,000 $ 7,742,000 ______________ (1)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January 31, 2018 and April 30, 2017, we determined no allowance for doubtful accounts was necessary.</t>
  </si>
  <si>
    <t>4. PROPERTY AND EQUIPMENT</t>
  </si>
  <si>
    <t>Property, Plant and Equipment [Abstract]</t>
  </si>
  <si>
    <t>PROPERTY AND EQUIPMENT</t>
  </si>
  <si>
    <t>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associated with our manufacturing facilities, are not depreciated until the asset
is completed and placed into service. No interest was incurred or capitalized as construction-in-progress as of January 31, 2018. Property
and equipment, net, consists of the following:
January
31, 2018 April
30, 2017
Leasehold improvements $ 20,579,000 $ 20,098,000
Laboratory equipment 10,683,000 10,777,000
Furniture, fixtures, office equipment and software 4,688,000 4,499,000
Construction-in-progress 2,558,000 2,841,000
Total property and equipment 38,508,000 38,215,000
Less accumulated depreciation
and amortization (12,183,000 ) (11,700,000 )
Total property and equipment,
net $ 26,325,000 $ 26,515,000 Depreciation
and amortization expense for the three and nine months ended January 31, 2018 was $645,000 and $1,945,000, respectively. Depreciation
and amortization expense for the three and nine months ended January 31, 2017 was $631,000 and $1,850,000, respectively.</t>
  </si>
  <si>
    <t>5.  INVENTORIES</t>
  </si>
  <si>
    <t>Inventory Disclosure [Abstract]</t>
  </si>
  <si>
    <t>INVENTORIES</t>
  </si>
  <si>
    <t xml:space="preserve">Inventories
are recorded at the lower of cost or market (net realizable value) and primarily include raw materials, work-in-process (comprised
of raw materials, direct labor and overhead costs associated with in-process manufacturing services), and finished goods (representing
manufacturing services completed and ready for shipment) associated with contract manufacturing services. Overhead costs allocated
to work-in-process inventory are based on the normal capacity of our production facilities and do not include costs from abnormally
low production or idle capacity, which are expensed directly to cost of contract manufacturing in the period incurred. During
the three and nine months ended January 31, 2018, we expensed $5,344,000 and $11,182,000, respectively, in idle capacity costs
directly to cost of contract manufacturing in the accompanying condensed consolidated financial statements. No idle capacity costs
were incurred during the same prior year periods. Cost is determined by the first-in, first-out method. Inventories consist of
the following:
January
31, 2018 April
30, 2017
Raw materials $ 8,799,000 $ 11,304,000
Work-in-process 5,419,000 13,755,000
Finished goods – 8,040,000
Total inventories $ 14,218,000 $ 33,099,000 </t>
  </si>
  <si>
    <t>6. STOCKHOLDERS' EQUITY</t>
  </si>
  <si>
    <t>Equity [Abstract]</t>
  </si>
  <si>
    <t>STOCKHOLDERS' EQUITY</t>
  </si>
  <si>
    <t xml:space="preserve">Our
ability to continue to fund our operations is highly dependent on the amount of cash and cash equivalents on hand combined with
our ability to raise additional capital to support our future operations through one or more methods, including but not limited
to, issuing additional equity. On
January 12, 2018, we filed a universal shelf registration statement with the SEC on Form S-3, File number 333-222548 (“January
2018 Shelf”), which was declared effective by the SEC on January 25, 2018, under which we may issue, from time to time,
in one or more offerings, offer and sale either individually or in combination up to $125,000,000 of our securities, including
common stock, preferred stock, debt securities and warrants. As of January 31, 2018, we had not issued any of our securities under
the January 2018 Shelf. Subsequent to January 31, 2018, we issued securities under the January 2018 Shelf as further discussed
in Note 13, “Subsequent Events”. Sale of Common Stock On
August 7, 2015, we entered into an At Market Issuance Sales Agreement (“AMI Sales Agreement”) with MLV &amp; Co. LLC
(“MLV”), pursuant to which we were able to sell shares of our common stock through MLV, as agent, for aggregate gross
proceeds of up to $30,000,000, in registered transactions from our shelf registration statement on Form S-3 (File No. 333-201245),
which was declared effective by the SEC on January 15, 2015. Sales of our common stock through MLV were made by any method that
was deemed an “at the market offering” as defined in Rule 415 of the Securities Act. We paid MLV a commission equal
to 2.5% of the gross proceeds from the sale of our common stock pursuant to the AMI Sales Agreement. During the quarter ended
July 31, 2017, we sold 1,051,258 shares of our common stock at market prices under the AMI Sales Agreement, for aggregate gross
proceeds of $4,304,000 before deducting commissions and other issuance costs of $111,000. As of July 31, 2017, we had raised the
full amount of gross proceeds available to us under the AMI Sales Agreement. Series
E Preferred Stock Dividend The
following table summarizes the Series E Preferred Stock quarterly dividend activity during the nine months ended January 31, 2018:
Declaration Date Record Date Payment Date Dividends Paid Dividend Per
Share
6/6/2017 6/19/2017 7/3/2017 $ 1,081,000 $ 0.65625
9/5/2017 9/18/2017 10/2/2017 $ 1,081,000 $ 0.65625
12/7/2017 12/18/2017 1/2/2018 $ 1,081,000 $ 0.65625
Shares
of Common Stock Authorized and Reserved for Future Issuance We
are authorized to issue up to 500,000,000 shares of our common stock. As of January 31, 2018, 45,257,180 shares of our common
stock were issued and outstanding. In addition, our common stock outstanding as of January 31, 2018 excluded the following shares
of our common stock reserved for future issuance:
· 5,433,646
shares of common stock reserved for issuance under outstanding option grants and available
for issuance under our stock incentive plans;
· 1,303,770
shares of common stock reserved for and available for issuance under our ESPP;
· 39,040
shares of common stock issuable upon exercise of outstanding warrants; and
· 6,826,435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21.00 per share. If all of our outstanding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representing the Share
Cap. </t>
  </si>
  <si>
    <t>7. EQUITY COMPENSATION PLANS</t>
  </si>
  <si>
    <t>Disclosure of Compensation Related Costs, Share-based Payments [Abstract]</t>
  </si>
  <si>
    <t>EQUITY COMPENSATION PLANS</t>
  </si>
  <si>
    <t>Stock
Incentive Plans As
of January 31, 2018, we had an aggregate of 5,433,646 shares of our common stock reserved for issuance under our stock incentive
plans, of which, 3,989,356 shares were subject to outstanding options and 1,444,290 shares were available for future grants of
share-based awards. The
following summarizes our stock option transaction activity for the nine months ended January 31, 2018:
Stock Options Shares Weighted
Average Exercisable
Price
Outstanding, May 1, 2017 4,081,548 $ 8.77
Granted 679,497 $ 4.17
Exercised (117,019) $ 3.40
Canceled or expired (654,670) $ 8.42
Outstanding, January 31, 2018 3,989,356 $ 8.70 Employee
Stock Purchase Plan (ESPP) We
have reserved a total of 2,142,857 shares of our common stock to be purchased under our ESPP, of which 1,303,770 shares remained
available to purchase at January 31, 2018, and are subject to adjustment as provided in the ESPP for stock splits, stock dividends,
recapitalizations and other similar events. Under the ESPP, we sell shares to participants at a price equal to the lesser of 85%
of the fair market value of our common stock at the (i) beginning of a six-month offering period, or (ii) end of the six-month
offering period. The ESPP provides for two six-month offering periods each year; the first offering period begins on the first
trading day on or after each May 1; the second offering period begins on the first trading day on or after each November 1. During
the nine months ended January 31, 2018, 55,966 shares of our common stock were purchased under the ESPP at a purchase price of
$3.87 per share. Share-Based
Compensation Total
share-based compensation expense related to share-based awards issued under our equity compensation plans is included in the accompanying
unaudited condensed consolidated statements of operations as follows:
Three
Months Ended January
31, Nine
Months Ended January
31,
2018 2017 2018 2017
Cost of contract manufacturing $ 139,000 $ 23,000 $ 277,000 $ 89,000
Selling, general and administrative 259,000 389,000 589,000 1,183,000
Discontinued operations 14,000 457,000 340,000 1,319,000
Total $ 412,000 $ 869,000 $ 1,206,000 $ 2,591,000
Share-based compensation from:
Stock options $ 374,000 $ 815,000 $ 1,070,000 $ 2,369,000
ESPP 38,000 54,000 136,000 222,000
$ 412,000 $ 869,000 $ 1,206,000 $ 2,591,000 As
of January 31, 2018, the total estimated unrecognized compensation cost related to non-vested employee stock options was $2,605,000.
This cost is expected to be recognized over a weighted average vesting period of 2.67 years based on current assumptions.</t>
  </si>
  <si>
    <t>8. WARRANTS</t>
  </si>
  <si>
    <t>Warrants and Rights Note Disclosure [Abstract]</t>
  </si>
  <si>
    <t>WARRANTS</t>
  </si>
  <si>
    <t>No
warrants were issued or exercised during the three and nine months ended January 31, 2018. As of January 31, 2018, warrants to
purchase 39,040 shares of our common stock at an exercise price of $17.29 were outstanding and are exercisable through August
30, 2018.</t>
  </si>
  <si>
    <t>9. RESTRUCTURING</t>
  </si>
  <si>
    <t>Restructuring Costs [Abstract]</t>
  </si>
  <si>
    <t>Restructuring</t>
  </si>
  <si>
    <t>On
August 9, 2017, our Board of Directors approved, and our management implemented, a restructuring plan intended to reduce operating
costs and improve cost efficiencies while we pursued strategic options for our research and development assets and focus our efforts
on growing our CDMO business. Under this restructuring plan, which we completed in October 2017, we reduced our overall workforce
by 57 employees. As a result, during the quarter ended October 31, 2017, we incurred an aggregate of $1,588,000 in restructuring
costs consisting of one-time termination benefits, including severance, and other employee-related costs, of which $330,000 related
to our research and development segment and $1,258,000 related to our contract manufacturing services segment. The restructuring
costs associated with our research and development segment are included in loss from discontinued operations in the accompanying
unaudited condensed consolidated financial statements for the nine months ended January 31, 2018 (Note 10). The restructuring
costs associated with our contract manufacturing services segment are included in operating expenses in the accompanying unaudited
condensed consolidated financial statements for the nine months ended January 31, 2018. All restructuring costs were
paid as of January 31, 2018.</t>
  </si>
  <si>
    <t>10. SALE OF RESEARCH AND DEVELOPMENT ASSETS</t>
  </si>
  <si>
    <t>Discontinued Operations and Disposal Groups [Abstract]</t>
  </si>
  <si>
    <t>SALE OF RESEARCH AND DEVELOPMENT ASSETS</t>
  </si>
  <si>
    <t>Asset
Assignment and Purchase Agreement On
February 12, 2018, we entered into an Asset Assignment and Purchase Agreement (the “Purchase Agreement”) with a third-party
oncology therapeutics company (the “Buyer”) pursuant to which we sold to the Buyer the majority of our research and
development assets, which included the assignment of certain exclusive licenses related to our former PS-targeting program, as
well as certain other licenses and assets useful and/or necessary for the potential commercialization of bavituximab. Pursuant
to the Purchase Agreement, we expect to receive an aggregate of $8 million from the Buyer, payable in three installments over
a period of approximately six and one-half months following the date of the Purchase Agreement, the first of which is due by March
14, 2018. We are also eligible to receive up to an additional $95 million in the event that the Buyer achieves certain development,
regulatory and commercialization milestones with respect to bavituximab. In addition, we are eligible to receive royalties on
net sales that are upward tiering into the mid-teens in the event that the Buyer commercializes and sells products utilizing bavituximab
or the other transferred assets. The Buyer is responsible for all future research, development and commercialization of bavituximab,
including all related intellectual property costs and all other future liabilities and obligations arising out of the ownership
of the transferred assets (i.e., we remain obligated for all liabilities associated with the research and development assets associated
with the Purchase Agreement incurred or arising prior to February 13, 2018). In addition, as part of the transaction, we and the
Buyer agreed to diligently work in good faith to negotiate and enter into, within 90 days after the date of the Purchase Agreement,
an agreement for us to provide future contract development and manufacturing activities to the Buyer in support of bavituximab. Discontinued
Operations As
a result of (i) the sale of our PS-targeting program, (ii) the held for sale classification of our R84 technology, (iii) the
abandonment of our remaining research and development assets (including our intent to return the exosome technology back to
the original licensor), and (iv) the strategic shift in our corporate direction to focus solely on our CDMO business that
will have a major effect on our operations and financial results as we will no longer incur costs associated with research
and development, the operating results from our research and development segment are reported as a loss from discontinued
operations in the accompanying unaudited condensed consolidated financial statements for all periods presented (Note 1).
Accordingly, the accompanying unaudited condensed consolidated financial statements for the three and nine months ended
January 31, 2018 and 2017 reflect the operations of our research and development segment as a discontinued operation. The
results of operations presented below include certain allocations that management believes fairly reflect the utilization of
services to the research and development segment. The allocations do not include amounts related to general corporate
administrative expenses or interest expense. Therefore, the results of operations from the research and development segment
do not necessarily reflect what the results of operations would have been had the research and development segment operated
as a stand-alone segment. The
following table summarizes the results of discontinued operations for the three and nine months ended January 31, 2018 and 2017:
Three
Months Ended January
31, Nine
Months Ended January
31,
2018 2017 2018 2017
Operating expenses:
Research and development $ 374,000 $ 5,912,000 $ 7,590,000 $ 21,347,000
Selling, general and administrative 1,315,000 293,000 2,097,000 1,256,000
Restructuring charges – – 330,000 –
Total operating expenses 1,689,000 6,205,000 10,017,000 22,603,000
Other expense 387,000 – 387,000 –
Loss from discontinued
operations $ 2,076,000 $ 6,205,000 $ 10,404,000 $ 22,603,000 We
will complete the accounting for the Purchase Agreement during the fourth quarter of our current fiscal year ending April 30,
2018. In addition, we expect to use a portion of our net operating losses to offset the taxable gain from the Purchase Agreement,
if any, which could result in a partial release of our valuation allowance. Assets
Held for Sale The
carrying value of the assets and liabilities deemed a component of the discontinued research and development segment were not
classified as “assets held for sale” in the accompanying unaudited condensed consolidated balance sheets at January
31, 2018 and April 30, 2017 since there were no related assets reported as of the respective balance sheet dates and the Buyer
did not assume any liabilities under the Purchase Agreement.</t>
  </si>
  <si>
    <t>11. SEGMENT REPORTING</t>
  </si>
  <si>
    <t>Segment Reporting [Abstract]</t>
  </si>
  <si>
    <t>SEGMENT REPORTING</t>
  </si>
  <si>
    <t>Changes
in our Organizational Structure Historically,
our business had been organized into two reportable operating segments: (i) our research and development segment, and (ii) our
contract manufacturing services segment. However, as a result of the aforementioned discontinued operation (Note 10), management
has determined that the Company now operates in only one operating segment. Accordingly, effective January 31, 2018, we reported
our financial results for one reportable segment to reflect this new organizational structure. In
addition, the financial results of our discontinued research and development segment are reflected as a loss from discontinued operations
in the accompanying unaudited condensed consolidated financial statements for all periods presented (Note 10).</t>
  </si>
  <si>
    <t>12. COMMITMENTS AND CONTINGENCIES</t>
  </si>
  <si>
    <t>Commitments and Contingencies Disclosure [Abstract]</t>
  </si>
  <si>
    <t>COMMITMENTS AND CONTINGENCIES</t>
  </si>
  <si>
    <t>Legal
Proceedings On
October 10, 2013, a derivative and class action complaint, captioned Michaeli v. Steven W. King, et al.</t>
  </si>
  <si>
    <t>13. SUBSEQUENT EVENTS</t>
  </si>
  <si>
    <t>Subsequent Events [Abstract]</t>
  </si>
  <si>
    <t>SUBSEQUENT EVENTS</t>
  </si>
  <si>
    <t>Sale
of Research and Development Assets On
February 12, 2018, we sold the majority of our research and development assets to a third-party oncology therapeutics company
(Note 10). Public
Offering of Common Stock On
February 14, 2018, we entered into an underwriting agreement (the “Underwriting Agreement”) with Wells Fargo
Securities, LLC, as representative for the underwriters identified therein (collectively, the “Underwriters”),
relating to the issuance and sale in an underwritten public offering of 9,000,000 shares of our common stock, par value $0.001
per share, at a public offering price of $2.25 per share (the “Offering”). In addition, pursuant to the Underwriting
Agreement, we also granted the Underwriters a 30-day option to purchase up to an additional 1,350,000 shares of our Common Stock
under this Offering at the public offering price of $2.25 per share less the underwriting discounts and commissions to cover over-allotments,
if any (the “Overallotment Option”). On
February 20, 2018, we completed the Offering pursuant to which we sold 10,294,445 shares of our Common Stock, including 1,294,445
shares sold pursuant to the Underwriter’s Overallotment Option at the public offering price of $2.25 per share. The aggregate
gross proceeds we received from the Offering, including the shares sold pursuant to the Overallotment Option, was $23,163,000,
before deducting underwriting discounts and commissions and other offering related expenses. We intend to use the net proceeds
from the offering for the expansion of our contract manufacturing business and for general corporate purposes. The
Offering was made pursuant to a prospectus supplement filed with the SEC on February 14, 2018 under our January 2018 Shelf (Note
6). As of March 12, 2018, aggregate gross proceeds of up to $101,837,000 remained available to us under the January 2018 Shelf. Series
E Preferred Stock Dividend On
March 7, 2018, our Board of Directors declared a quarterly cash dividend of $0.65625 per share on our Series E Preferred Stock.
The dividend payment is equivalent to an annualized 10.50% per share, based on the $25.00 per share stated liquidation preference,
accruing from January 1, 2018 through March 31, 2018. The cash dividend is payable on April 2, 2018 to holders of the Series E
Preferred Stock of record on March 19, 2018.</t>
  </si>
  <si>
    <t>2. SUMMARY OF SIGNIFICANT ACCOUNTING POLICIES (Policies)</t>
  </si>
  <si>
    <t>Basis of Presentation</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7. The condensed consolidated balance sheet at April 30,
2017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t>
  </si>
  <si>
    <t>Discontinued Operations</t>
  </si>
  <si>
    <t>Discontinued
Operations As
of January 31, 2018, our research and development segment met all the conditions to be classified as a discontinued operation
(Note 1). Accordingly, the operating results of our research and development segment are reported as a loss from discontinued
operations in the accompanying unaudited condensed consolidated financial statements for all periods presented. For additional
information, see Note 10, “Sale of Research and Development Assets”.</t>
  </si>
  <si>
    <t>Going Concern</t>
  </si>
  <si>
    <t>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We
have expended substantial funds on our contract manufacturing business and, historically, on the research and development of pharmaceutical
product candidates. As a result, we have historically experienced losses and negative cash flows from operations since our inception
and, although we have discontinued our research and development segment (Note 1), we expect negative cash flows from operations
to continue for the foreseeable future until we can generate sufficient revenue to achieve profitability. Therefore, unless and
until we are able to generate sufficient revenue, we expect such losses to continue during the remainder of fiscal year 2018 and
in the foreseeable future. Our
ability to fund our operations is dependent on the amount of cash on hand and our ability to generate sufficient revenue to cover
our operations. At January 31, 2018, we had $17,938,000 in cash and cash equivalents and during February 2018, we raised $23,163,000
in gross proceeds from the sale of our common stock pursuant to an underwritten public offering (Note 13). In addition, we expect
to receive an aggregate of $8,000,000 in upfront payments over the next six (6) months from the recent sale of certain of our
research and development assets (Note 10). In
the event we are unable to secure sufficient business to support our operations beyond the next twelve months, we may need to
raise additional capital in the future.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accompanying unaudited condensed consolidated financial statements are issued.</t>
  </si>
  <si>
    <t>Reclassification</t>
  </si>
  <si>
    <t>Reclassification Certain
prior year amounts related to other assets have been reclassified to property and equipment in our accompanying condensed consolidated
balance sheet for the fiscal year ended April 30, 2017 and in our accompanying unaudited condensed consolidated statement of cash
flows for the nine months ended January 31, 2017 to conform to the current period presentation. This reclassification had no effect
on previously reported net loss. In
addition, certain amounts related to corporate overhead costs that were allocated to the research and development
segment have been reclassified from research and development expense to selling, general and administrative expense in
our accompanying unaudited condensed consolidated statements of operations and comprehensive loss for all periods presented
(Note 10). This reclassification had no effect on previously reported net loss.</t>
  </si>
  <si>
    <t>Restructuring Restructuring
charges consist of one-time termination benefits, including severance and other employee related costs related to a workforce
reduction pursuant to a restructuring plan we implemented in August 2017 (Note 9). One-time termination benefits are expensed
at the date we notified the employee, unless the employee was required to provide future service, in which case the benefits are
expensed ratably over the future service period.</t>
  </si>
  <si>
    <t>Cash and Cash Equivalents</t>
  </si>
  <si>
    <t>Cash and
Cash Equivalents We
consider all short-term investments readily convertible to cash with an initial maturity of three months or less to be cash equivalents.</t>
  </si>
  <si>
    <t>Restricted Cash</t>
  </si>
  <si>
    <t>Restricted
Cash Under
the terms of three separate operating leases related to our facilities, we are required to maintain, as collateral, letters of
credit during the terms of such leases. At January 31, 2018 and April 30, 2017, restricted cash of $1,150,000 was pledged as collateral
under these letters of credit.</t>
  </si>
  <si>
    <t>Concentrations of Credit Risk and Customer Base</t>
  </si>
  <si>
    <t>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unaudited condensed consolidated balance sheet. Our
trade receivables from amounts billed for contract manufacturing services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January 31, 2018 and April 30, 2017, approximately 94% and 93%, respectively, of our trade receivables were
due from four customers. In
addition, contract manufacturing revenue has historically been derived from a small customer base. Historically, these customers
have not entered into long-term contracts because their need for drug supply depends on a variety of factors, including the product’s
stage of development, the timing of regulatory filings and approvals, the product needs of their collaborators, if applicable,
their financial resources and the market demand with respect to commercial products. During the three and nine months ended January
31, 2018, approximately, 53% and 78%, respectively, of our contract manufacturing revenue was derived from our two largest customers. Based
on our current commitments for manufacturing services from our two largest customers, we expect our future results of operations
to be adversely affected until we are able to further expand and diversify our customer base.</t>
  </si>
  <si>
    <t>Comprehensive Loss</t>
  </si>
  <si>
    <t>Comprehensive
Loss Comprehensive
loss is defined as the change in equity during a period from transactions and other events and circumstances from non-owner sources.
Comprehensive loss is equal to our net loss for all periods presented.</t>
  </si>
  <si>
    <t>Impairment</t>
  </si>
  <si>
    <t>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nine months ended January
31, 2018 and 2017, there were no indicators of impairment of the value of our long-lived assets.</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18 and April 30, 2017,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and nine months ended January 31, 2018 and 2017.</t>
  </si>
  <si>
    <t>Customer Deposits</t>
  </si>
  <si>
    <t>Customer
Deposits Customer
deposits primarily represent advance billings and/or payments received for services or raw materials from our third-party customers
prior to the initiation of contract manufacturing services.</t>
  </si>
  <si>
    <t>Revenue Recognition</t>
  </si>
  <si>
    <t>Revenue
Recognition We
derive revenue from contract manufacturing services provided to our third-party customers. We recognize revenue in accordance
with the authoritative guidance for revenue recognition when all of the following criteria are met: (i) persuasive evidence of
an arrangement exists, (ii) delivery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that we have manufacture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t>
  </si>
  <si>
    <t>Share-based Compensation</t>
  </si>
  <si>
    <t>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Forfeitures are
recognized as a reduction of share-based compensation expense as they occur. As of January 31, 2018, there were no outstanding
share-based awards with market or performance conditions.</t>
  </si>
  <si>
    <t>Income Taxes</t>
  </si>
  <si>
    <t>Income
Tax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the maximum federal statutory rate of 35% to 21%.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Section 15 of the Internal Revenue Code stipulates
that our blended federal rate is 29.73% for fiscal year 2018. We have not yet determined the impact the rate reduction will have
on our gross deferred tax asset and liabilities and offsetting valuation allowance. However, we have a full allowance against
the deferred tax asset and as a result there was no impact to income tax expense for the quarter ended January 31, 2018.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April 30, 2018, may differ from any provisional amounts, due to, among other things,
additional analysis, changes in interpretations and assumptions we have made, additional regulatory guidance that may be issued,
and actions we may take as a result of the tax Act, and the fact that we cannot definitively predict what our deferred tax balance
will ultimately be as of April 30, 2018.</t>
  </si>
  <si>
    <t>Basic and Dilutive Net Loss Per Common Share</t>
  </si>
  <si>
    <t>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nine months ended January 31, 2018 and 2017. The
calculation of weighted average diluted shares outstanding for the three and nine months ended January 31, 2018 and 2017 excludes
the dilutive effect of the following weighted average outstanding stock options and shares of common stock expected to be issued
under our ESPP as their impact are anti-dilutive during periods of net loss:
Three
Months Ended January
31, Nine
Months Ended January
31,
2018 2017 2018 2017
Stock Options 115,425 – 78,427 –
ESPP 1,202 5,198 466 27,661
Total 116,627 5,198 78,893 27,661 The
calculation of weighted average diluted shares outstanding for the three and nine months ended January 31, 2018 and 2017 also
excludes the following weighted average outstanding stock options, warrants, shares of common stock expected to be issued under
our ESPP, and Series E Preferred Stock (assuming the if-converted method), as their exercise price, purchase price and/or conversion
price were greater than the average market price of our common stock during the respective periods, resulting in an anti-dilutive
effect:
Three
Months Ended January
31, Nine
Months Ended January
31,
2018 2017 2018 2017
Stock Options 3,214,694 4,231,073 3,663,102 4,156,497
Warrants 39,040 39,040 39,040 39,040
Series E Preferred
Stock 1,978,783 1,978,784 1,978,783 1,948,109
Total 5,232,517 6,248,897 5,680,925 6,143,646 During
February 2018, we sold an aggregate of 10,294,445 shares of our common stock in connection with an underwritten public offering
(Note 13), which are not included in the calculation of basic and dilutive net loss per common share for the three and nine months
ended January 31, 2018.</t>
  </si>
  <si>
    <t>Recently Adopted Accounting Pronouncements</t>
  </si>
  <si>
    <t>Recently
Adopted Accounting Pronouncements Effective
May 1, 2017, we adopted Accounting Standards Update (“ASU”) 2015-11, Inventory (Topic 330): Simplifying the Measurement
of Inventory Effective
May 1, 2017, we adopted ASU 2015-17, Income Taxes (Topic 740): Balance Sheet Classification of Deferred Taxes Effective
May 1, 2017, we adopted ASU 2016-09, Compensation - Stock Compensation (Topic 718): Improvements to Employee Share-Based Payment
Accounting</t>
  </si>
  <si>
    <t>Pending Adoption of Recent Accounting Pronouncements</t>
  </si>
  <si>
    <t>Pending
Adoption of Recent Accounting Pronouncements In
May 2014, the Financial Accounting Standards Board (“FASB”) issued Accounting Standards Update (“ASU”)
2014-09, Revenue from Contracts with Customers (Topic 606): Revenue from Contracts with Customer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 In
November 2016, FASB issued ASU 2016-18, Statement of Cash Flows (Topic 230): Restricted Cash In
May 2017, the FASB issued ASU 2017-09, Compensation - Stock Compensation (Topic 718): Scope of Modification Accounting</t>
  </si>
  <si>
    <t>2. SUMMARY OF SIGNIFICANT ACCOUNTING POLICY (Tables)</t>
  </si>
  <si>
    <t>ESPP [Member]</t>
  </si>
  <si>
    <t>Schedule of antidilutive shares</t>
  </si>
  <si>
    <t xml:space="preserve">Three
Months Ended January
31, Nine
Months Ended January
31,
2018 2017 2018 2017
Stock Options 115,425 – 78,427 –
ESPP 1,202 5,198 466 27,661
Total 116,627 5,198 78,893 27,661 </t>
  </si>
  <si>
    <t>Stock Options, Warrants, and Series E Preferred Stock (assuming the if-converted method) [Member]</t>
  </si>
  <si>
    <t xml:space="preserve">Three
Months Ended January
31, Nine
Months Ended January
31,
2018 2017 2018 2017
Stock Options 3,214,694 4,231,073 3,663,102 4,156,497
Warrants 39,040 39,040 39,040 39,040
Series E Preferred
Stock 1,978,783 1,978,784 1,978,783 1,948,109
Total 5,232,517 6,248,897 5,680,925 6,143,646 </t>
  </si>
  <si>
    <t>3. TRADE AND OTHER RECEIVABLES (Tables)</t>
  </si>
  <si>
    <t>Schedule of trade and other receivables</t>
  </si>
  <si>
    <t>January
31, 2018 April
30, 2017
Trade receivables (1) $ 7,967,000 $ 7,274,000
Other receivables – 468,000
Total trade and other
receivables $ 7,967,000 $ 7,742,000 ______________ (1)</t>
  </si>
  <si>
    <t>4. PROPERTY AND EQUIPMENT (Tables)</t>
  </si>
  <si>
    <t>Schedule of property and equipment</t>
  </si>
  <si>
    <t xml:space="preserve">January
31, 2018 April
30, 2017
Leasehold improvements $ 20,579,000 $ 20,098,000
Laboratory equipment 10,683,000 10,777,000
Furniture, fixtures, office equipment and software 4,688,000 4,499,000
Construction-in-progress 2,558,000 2,841,000
Total property and equipment 38,508,000 38,215,000
Less accumulated depreciation
and amortization (12,183,000 ) (11,700,000 )
Total property and equipment,
net $ 26,325,000 $ 26,515,000 </t>
  </si>
  <si>
    <t>5. INVENTORIES (Tables)</t>
  </si>
  <si>
    <t>Schedule of inventories</t>
  </si>
  <si>
    <t xml:space="preserve">January
31, 2018 April
30, 2017
Raw materials $ 8,799,000 $ 11,304,000
Work-in-process 5,419,000 13,755,000
Finished goods – 8,040,000
Total inventories $ 14,218,000 $ 33,099,000 </t>
  </si>
  <si>
    <t>6. STOCKHOLDERS' EQUITY (Tables)</t>
  </si>
  <si>
    <t>Schedule of dividends</t>
  </si>
  <si>
    <t xml:space="preserve">Declaration Date Record Date Payment Date Dividends Paid Dividend Per
Share
6/6/2017 6/19/2017 7/3/2017 $ 1,081,000 $ 0.65625
9/5/2017 9/18/2017 10/2/2017 $ 1,081,000 $ 0.65625
12/7/2017 12/18/2017 1/2/2018 $ 1,081,000 $ 0.65625 </t>
  </si>
  <si>
    <t>7. EQUITY COMPENSATION PLANS (Tables)</t>
  </si>
  <si>
    <t>Schedule of stock option transaction activity</t>
  </si>
  <si>
    <t xml:space="preserve">Stock Options Shares Weighted
Average Exercisable
Price
Outstanding, May 1, 2017 4,081,548 $ 8.77
Granted 679,497 $ 4.17
Exercised (117,019) $ 3.40
Canceled or expired (654,670) $ 8.42
Outstanding, January 31, 2018 3,989,356 $ 8.70 </t>
  </si>
  <si>
    <t>Schedule of share-based compensation expense</t>
  </si>
  <si>
    <t xml:space="preserve">Three
Months Ended January
31, Nine
Months Ended January
31,
2018 2017 2018 2017
Cost of contract manufacturing $ 139,000 $ 23,000 $ 277,000 $ 89,000
Selling, general and administrative 259,000 389,000 589,000 1,183,000
Discontinued operations 14,000 457,000 340,000 1,319,000
Total $ 412,000 $ 869,000 $ 1,206,000 $ 2,591,000
Share-based compensation from:
Stock options $ 374,000 $ 815,000 $ 1,070,000 $ 2,369,000
ESPP 38,000 54,000 136,000 222,000
$ 412,000 $ 869,000 $ 1,206,000 $ 2,591,000 </t>
  </si>
  <si>
    <t>10. SALE OF RESEARCH AND DEVELOPMENT ASSETS (Tables)</t>
  </si>
  <si>
    <t>Discontinued operations summary</t>
  </si>
  <si>
    <t xml:space="preserve">Three
Months Ended January
31, Nine
Months Ended January
31,
2018 2017 2018 2017
Operating expenses:
Research and development $ 374,000 $ 5,912,000 $ 7,590,000 $ 21,347,000
Selling, general and administrative 1,315,000 293,000 2,097,000 1,256,000
Restructuring charges – – 330,000 –
Total operating expenses 1,689,000 6,205,000 10,017,000 22,603,000
Other expense 387,000 – 387,000 –
Loss from discontinued
operations $ 2,076,000 $ 6,205,000 $ 10,404,000 $ 22,603,000 </t>
  </si>
  <si>
    <t>1. ORGANIZATION AND BUSINESS DESCRIPTION (Details Narrative)</t>
  </si>
  <si>
    <t>Reverse stock split</t>
  </si>
  <si>
    <t>On July 7, 2017, we effected a reverse stock split of our outstanding sharesof common stock at a ratio of one-for-seven. The reverse stock split took effect with the opening of trading on July 10, 2017.</t>
  </si>
  <si>
    <t>2. SUMMARY OF SIGNIFICANT ACCOUNTING POLICIES (Details - Antidilutive shares) - shares</t>
  </si>
  <si>
    <t>Stock Options [Member]</t>
  </si>
  <si>
    <t>Antidilutive shares excluded from calculation of weighted average diluted shares outstanding</t>
  </si>
  <si>
    <t>Options and ESPP Warrants [Member]</t>
  </si>
  <si>
    <t>2. SUMMARY OF SIGNIFICANT ACCOUNTING POLICIES (Details - Antidilutive shares, If-Converted) - If-Converted Method [Member] - shares</t>
  </si>
  <si>
    <t>Warrants [Member]</t>
  </si>
  <si>
    <t>Options, ESPP, Warrants and Series E Preferred Stock [Member]</t>
  </si>
  <si>
    <t>2. SUMMARY OF SIGNIFICANT ACCOUNTING POLICIES (Details Narrative) - USD ($)</t>
  </si>
  <si>
    <t>10 Months Ended</t>
  </si>
  <si>
    <t>12 Months Ended</t>
  </si>
  <si>
    <t>Feb. 28, 2018</t>
  </si>
  <si>
    <t>Apr. 30, 2016</t>
  </si>
  <si>
    <t>Restricted cash pledged as collateral</t>
  </si>
  <si>
    <t>Asset impairment charges</t>
  </si>
  <si>
    <t>Accounts Receivable [Member] | Four Customers [Member]</t>
  </si>
  <si>
    <t>Concentration percentage</t>
  </si>
  <si>
    <t>94.00%</t>
  </si>
  <si>
    <t>93.00%</t>
  </si>
  <si>
    <t>Sales Revenue, Net [Member] | Two Customers [Member]</t>
  </si>
  <si>
    <t>53.00%</t>
  </si>
  <si>
    <t>78.00%</t>
  </si>
  <si>
    <t>Gross proceeds from issuance of equity</t>
  </si>
  <si>
    <t>3. TRADE AND OTHER RECEIVABLES (Details) - USD ($)</t>
  </si>
  <si>
    <t>Trade receivables</t>
  </si>
  <si>
    <t>Other receivables</t>
  </si>
  <si>
    <t>Total trade and other receivables</t>
  </si>
  <si>
    <t>Represents amounts billed for contract manufacturing services provided by Avid.</t>
  </si>
  <si>
    <t>3. TRADE AND OTHER RECEIVABLES (Details Narrative) - USD ($)</t>
  </si>
  <si>
    <t>Allowance for doubtful accounts</t>
  </si>
  <si>
    <t>4. PROPERTY AND EQUIPMENT (Details) - USD ($)</t>
  </si>
  <si>
    <t>Leasehold improvements</t>
  </si>
  <si>
    <t>Laboratory equipment</t>
  </si>
  <si>
    <t>Furniture, fixtures, office equipment and software</t>
  </si>
  <si>
    <t>Construction-in-progress</t>
  </si>
  <si>
    <t>Total property and equipment</t>
  </si>
  <si>
    <t>Less accumulated depreciation and amortization</t>
  </si>
  <si>
    <t>Total property and equipment, net</t>
  </si>
  <si>
    <t>4. PROPERTY AND EQUIPMENT (Details Narrative) - USD ($)</t>
  </si>
  <si>
    <t>5. INVENTORIES (Details) - USD ($)</t>
  </si>
  <si>
    <t>Raw materials</t>
  </si>
  <si>
    <t>Work-in-process</t>
  </si>
  <si>
    <t>Finished goods</t>
  </si>
  <si>
    <t>Total inventories</t>
  </si>
  <si>
    <t>5. INVENTORIES (Details Narrative) - USD ($)</t>
  </si>
  <si>
    <t>Idle Capacity Costs [Member]</t>
  </si>
  <si>
    <t>6. STOCKHOLDERS' EQUITY (Details - Dividends) - Series E Preferred Stock [Member]</t>
  </si>
  <si>
    <t>Jan. 31, 2018USD ($)$ / shares</t>
  </si>
  <si>
    <t>June 2017 [Member]</t>
  </si>
  <si>
    <t>Declaration Date</t>
  </si>
  <si>
    <t>Jun. 6,
		2017</t>
  </si>
  <si>
    <t>Record date</t>
  </si>
  <si>
    <t>Jun. 19,
		2017</t>
  </si>
  <si>
    <t>Payment date</t>
  </si>
  <si>
    <t>Jul. 3,
		2017</t>
  </si>
  <si>
    <t>Dividend paid | $</t>
  </si>
  <si>
    <t>Dividend per share | $ / shares</t>
  </si>
  <si>
    <t>September 2017 [Member]</t>
  </si>
  <si>
    <t>Sep. 5,
		2017</t>
  </si>
  <si>
    <t>Sep. 18,
		2017</t>
  </si>
  <si>
    <t>Oct. 2,
		2017</t>
  </si>
  <si>
    <t>December 2017 [Member]</t>
  </si>
  <si>
    <t>Dec. 7,
		2017</t>
  </si>
  <si>
    <t>Dec. 18,
		2017</t>
  </si>
  <si>
    <t>Jan. 2,
		2018</t>
  </si>
  <si>
    <t>6. STOCKHOLDERS' EQUITY (Details Narrative) - $ / shares</t>
  </si>
  <si>
    <t>Common stock authorized</t>
  </si>
  <si>
    <t>Common stock outstanding</t>
  </si>
  <si>
    <t>Shares issuable upon conversion</t>
  </si>
  <si>
    <t>Liquidation preference price per share</t>
  </si>
  <si>
    <t>Conversion price per share</t>
  </si>
  <si>
    <t>If converted, Series E Preferred stock holders would receive shares of common stock. Common shares to be issued</t>
  </si>
  <si>
    <t>Each outstanding share that could be converted into common shares</t>
  </si>
  <si>
    <t>Stock Incentive Plans [Member]</t>
  </si>
  <si>
    <t>Shares available for issuance</t>
  </si>
  <si>
    <t>7. EQUITY COMPENSATION PLANS (Details - Option activity)</t>
  </si>
  <si>
    <t>Jan. 31, 2018$ / sharesshares</t>
  </si>
  <si>
    <t>Number of Options</t>
  </si>
  <si>
    <t>Number of Options Outstanding, Beginning | shares</t>
  </si>
  <si>
    <t>Number of Options Granted | shares</t>
  </si>
  <si>
    <t>Number of Options Exercised | shares</t>
  </si>
  <si>
    <t>Number of Options Cance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or Expired | $ / shares</t>
  </si>
  <si>
    <t>Weighted Average Exercise Price Outstanding, Ending | $ / shares</t>
  </si>
  <si>
    <t>7. EQUITY COMPENSATION PLANS (Details - Share based compensation) - USD ($)</t>
  </si>
  <si>
    <t>Share based compensation</t>
  </si>
  <si>
    <t>Cost of contract manufacturing [Member]</t>
  </si>
  <si>
    <t>Selling, general and administrative [Member]</t>
  </si>
  <si>
    <t>Discontinued Operations [Member]</t>
  </si>
  <si>
    <t>7. EQUITY COMPENSATION PLANS (Details Narrative)</t>
  </si>
  <si>
    <t>Jan. 31, 2018USD ($)$ / sharesshares</t>
  </si>
  <si>
    <t>Shares available for grant</t>
  </si>
  <si>
    <t>Future grants of share-based awards [Member]</t>
  </si>
  <si>
    <t>Shares authorized under plan</t>
  </si>
  <si>
    <t>Common stock purchased under plan</t>
  </si>
  <si>
    <t>Purchase price per share | $ / shares</t>
  </si>
  <si>
    <t>Non-Vested Employee Stock Options [Member]</t>
  </si>
  <si>
    <t>Unrecognized compensation cost | $</t>
  </si>
  <si>
    <t>Unrecognized cost amortization period</t>
  </si>
  <si>
    <t>2 years 8 months 1 day</t>
  </si>
  <si>
    <t>8. WARRANTS (Details Narrative)</t>
  </si>
  <si>
    <t>Warrants issued</t>
  </si>
  <si>
    <t>Warrants exercised</t>
  </si>
  <si>
    <t>Warrants outstanding</t>
  </si>
  <si>
    <t>Warrant exercise price | $ / shares</t>
  </si>
  <si>
    <t>Warrants exercisable expiration date</t>
  </si>
  <si>
    <t>Aug. 30,
		2018</t>
  </si>
  <si>
    <t>9. RESTRUCTURING (Details Narrative) - USD ($)</t>
  </si>
  <si>
    <t>Aggregate restructuring costs</t>
  </si>
  <si>
    <t>Restructuring [Member]</t>
  </si>
  <si>
    <t>Workforce reduction</t>
  </si>
  <si>
    <t>We reduced our overall workforceby 57 employees</t>
  </si>
  <si>
    <t>Restructuring [Member] | Research and Development Segment [Member]</t>
  </si>
  <si>
    <t>Restructuring [Member] | Contract Manufacturing Services Segment [Member]</t>
  </si>
  <si>
    <t>10. SALE OF RESEARCH AND DEVELOPMENT ASSETS (Details) - USD ($)</t>
  </si>
  <si>
    <t>Research and development</t>
  </si>
  <si>
    <t>Other expense</t>
  </si>
  <si>
    <t>10. SALE OF RESEARCH AND DEVELOPMENT ASSETS (Details Narrative)</t>
  </si>
  <si>
    <t>Mar. 14, 2018USD ($)</t>
  </si>
  <si>
    <t>Proceeds from sale of business segment</t>
  </si>
  <si>
    <t>Terms of sale</t>
  </si>
  <si>
    <t>The $8 million is expected to be paid over a period of 6.5 months in three installments.</t>
  </si>
  <si>
    <t>12. COMMITMENTS AND CONTINGENCIES (Details Narrative) - USD ($)</t>
  </si>
  <si>
    <t>Selling, general and admin expense reimbursed</t>
  </si>
  <si>
    <t>Settled Litigation [Member]</t>
  </si>
  <si>
    <t>13. SUBSEQUENT EVENTS (Details Narrative) - USD ($)</t>
  </si>
  <si>
    <t>Feb. 20, 2018</t>
  </si>
  <si>
    <t>Mar. 12, 2018</t>
  </si>
  <si>
    <t>Proceeds from sale of stock</t>
  </si>
  <si>
    <t>Subsequent Event [Member]</t>
  </si>
  <si>
    <t>Mar. 7,
		2018</t>
  </si>
  <si>
    <t>Dividend per share</t>
  </si>
  <si>
    <t>Dividend percentage rate</t>
  </si>
  <si>
    <t>10.50%</t>
  </si>
  <si>
    <t>Liquidation preference</t>
  </si>
  <si>
    <t>Dividends payable, accrual period</t>
  </si>
  <si>
    <t>January 1, 2018 through March 31, 2018</t>
  </si>
  <si>
    <t>Mar. 19,
		2018</t>
  </si>
  <si>
    <t>Apr. 2,
		2018</t>
  </si>
  <si>
    <t>Underwriting Agreement [Member]</t>
  </si>
  <si>
    <t>Shares issued new, shares</t>
  </si>
  <si>
    <t>Stock sale price</t>
  </si>
  <si>
    <t>Amount remaining under offering</t>
  </si>
  <si>
    <t>Underwriting Agreement [Member] | Underwriter's Overallotment Op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5522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938000</v>
      </c>
      <c r="C3" s="7" t="n">
        <v>46799000</v>
      </c>
    </row>
    <row r="4" spans="1:3">
      <c r="A4" s="4" t="s">
        <v>31</v>
      </c>
      <c r="B4" s="5" t="n">
        <v>7967000</v>
      </c>
      <c r="C4" s="5" t="n">
        <v>7742000</v>
      </c>
    </row>
    <row r="5" spans="1:3">
      <c r="A5" s="4" t="s">
        <v>32</v>
      </c>
      <c r="B5" s="5" t="n">
        <v>14218000</v>
      </c>
      <c r="C5" s="5" t="n">
        <v>33099000</v>
      </c>
    </row>
    <row r="6" spans="1:3">
      <c r="A6" s="4" t="s">
        <v>33</v>
      </c>
      <c r="B6" s="5" t="n">
        <v>906000</v>
      </c>
      <c r="C6" s="5" t="n">
        <v>1460000</v>
      </c>
    </row>
    <row r="7" spans="1:3">
      <c r="A7" s="4" t="s">
        <v>34</v>
      </c>
      <c r="B7" s="5" t="n">
        <v>41029000</v>
      </c>
      <c r="C7" s="5" t="n">
        <v>89100000</v>
      </c>
    </row>
    <row r="8" spans="1:3">
      <c r="A8" s="4" t="s">
        <v>35</v>
      </c>
      <c r="B8" s="5" t="n">
        <v>26325000</v>
      </c>
      <c r="C8" s="5" t="n">
        <v>26515000</v>
      </c>
    </row>
    <row r="9" spans="1:3">
      <c r="A9" s="4" t="s">
        <v>36</v>
      </c>
      <c r="B9" s="5" t="n">
        <v>1150000</v>
      </c>
      <c r="C9" s="5" t="n">
        <v>1150000</v>
      </c>
    </row>
    <row r="10" spans="1:3">
      <c r="A10" s="4" t="s">
        <v>37</v>
      </c>
      <c r="B10" s="5" t="n">
        <v>1353000</v>
      </c>
      <c r="C10" s="5" t="n">
        <v>1347000</v>
      </c>
    </row>
    <row r="11" spans="1:3">
      <c r="A11" s="4" t="s">
        <v>38</v>
      </c>
      <c r="B11" s="5" t="n">
        <v>69857000</v>
      </c>
      <c r="C11" s="5" t="n">
        <v>118112000</v>
      </c>
    </row>
    <row r="12" spans="1:3">
      <c r="A12" s="3" t="s">
        <v>39</v>
      </c>
    </row>
    <row r="13" spans="1:3">
      <c r="A13" s="4" t="s">
        <v>40</v>
      </c>
      <c r="B13" s="5" t="n">
        <v>1911000</v>
      </c>
      <c r="C13" s="5" t="n">
        <v>5779000</v>
      </c>
    </row>
    <row r="14" spans="1:3">
      <c r="A14" s="4" t="s">
        <v>41</v>
      </c>
      <c r="B14" s="5" t="n">
        <v>5503000</v>
      </c>
      <c r="C14" s="5" t="n">
        <v>4558000</v>
      </c>
    </row>
    <row r="15" spans="1:3">
      <c r="A15" s="4" t="s">
        <v>42</v>
      </c>
      <c r="B15" s="5" t="n">
        <v>3876000</v>
      </c>
      <c r="C15" s="5" t="n">
        <v>6084000</v>
      </c>
    </row>
    <row r="16" spans="1:3">
      <c r="A16" s="4" t="s">
        <v>43</v>
      </c>
      <c r="B16" s="5" t="n">
        <v>6633000</v>
      </c>
      <c r="C16" s="5" t="n">
        <v>28500000</v>
      </c>
    </row>
    <row r="17" spans="1:3">
      <c r="A17" s="4" t="s">
        <v>44</v>
      </c>
      <c r="B17" s="5" t="n">
        <v>17602000</v>
      </c>
      <c r="C17" s="5" t="n">
        <v>17017000</v>
      </c>
    </row>
    <row r="18" spans="1:3">
      <c r="A18" s="4" t="s">
        <v>45</v>
      </c>
      <c r="B18" s="5" t="n">
        <v>749000</v>
      </c>
      <c r="C18" s="5" t="n">
        <v>993000</v>
      </c>
    </row>
    <row r="19" spans="1:3">
      <c r="A19" s="4" t="s">
        <v>46</v>
      </c>
      <c r="B19" s="5" t="n">
        <v>36274000</v>
      </c>
      <c r="C19" s="5" t="n">
        <v>62931000</v>
      </c>
    </row>
    <row r="20" spans="1:3">
      <c r="A20" s="4" t="s">
        <v>47</v>
      </c>
      <c r="B20" s="5" t="n">
        <v>2064000</v>
      </c>
      <c r="C20" s="5" t="n">
        <v>1599000</v>
      </c>
    </row>
    <row r="21" spans="1:3">
      <c r="A21" s="4" t="s">
        <v>48</v>
      </c>
      <c r="B21" s="4" t="s">
        <v>49</v>
      </c>
      <c r="C21" s="4" t="s">
        <v>49</v>
      </c>
    </row>
    <row r="22" spans="1:3">
      <c r="A22" s="3" t="s">
        <v>50</v>
      </c>
    </row>
    <row r="23" spans="1:3">
      <c r="A23" s="4" t="s">
        <v>51</v>
      </c>
      <c r="B23" s="5" t="n">
        <v>2000</v>
      </c>
      <c r="C23" s="5" t="n">
        <v>2000</v>
      </c>
    </row>
    <row r="24" spans="1:3">
      <c r="A24" s="4" t="s">
        <v>52</v>
      </c>
      <c r="B24" s="5" t="n">
        <v>45000</v>
      </c>
      <c r="C24" s="5" t="n">
        <v>44000</v>
      </c>
    </row>
    <row r="25" spans="1:3">
      <c r="A25" s="4" t="s">
        <v>53</v>
      </c>
      <c r="B25" s="5" t="n">
        <v>593621000</v>
      </c>
      <c r="C25" s="5" t="n">
        <v>590971000</v>
      </c>
    </row>
    <row r="26" spans="1:3">
      <c r="A26" s="4" t="s">
        <v>54</v>
      </c>
      <c r="B26" s="5" t="n">
        <v>-562149000</v>
      </c>
      <c r="C26" s="5" t="n">
        <v>-537435000</v>
      </c>
    </row>
    <row r="27" spans="1:3">
      <c r="A27" s="4" t="s">
        <v>55</v>
      </c>
      <c r="B27" s="5" t="n">
        <v>31519000</v>
      </c>
      <c r="C27" s="5" t="n">
        <v>53582000</v>
      </c>
    </row>
    <row r="28" spans="1:3">
      <c r="A28" s="4" t="s">
        <v>56</v>
      </c>
      <c r="B28" s="7" t="n">
        <v>69857000</v>
      </c>
      <c r="C28" s="7" t="n">
        <v>1181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row r="6" spans="1:2">
      <c r="A6" s="4" t="s">
        <v>189</v>
      </c>
      <c r="B6" s="4" t="s">
        <v>190</v>
      </c>
    </row>
    <row r="7" spans="1:2">
      <c r="A7" s="4" t="s">
        <v>191</v>
      </c>
      <c r="B7" s="4" t="s">
        <v>192</v>
      </c>
    </row>
    <row r="8" spans="1:2">
      <c r="A8" s="4" t="s">
        <v>166</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4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4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3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4" t="s">
        <v>250</v>
      </c>
    </row>
    <row r="4" spans="1:5">
      <c r="A4" s="4" t="s">
        <v>251</v>
      </c>
      <c r="B4" s="5" t="n">
        <v>115425</v>
      </c>
      <c r="C4" s="5" t="n">
        <v>0</v>
      </c>
      <c r="D4" s="5" t="n">
        <v>78427</v>
      </c>
      <c r="E4" s="5" t="n">
        <v>0</v>
      </c>
    </row>
    <row r="5" spans="1:5">
      <c r="A5" s="4" t="s">
        <v>221</v>
      </c>
    </row>
    <row r="6" spans="1:5">
      <c r="A6" s="4" t="s">
        <v>251</v>
      </c>
      <c r="B6" s="5" t="n">
        <v>1202</v>
      </c>
      <c r="C6" s="5" t="n">
        <v>5198</v>
      </c>
      <c r="D6" s="5" t="n">
        <v>466</v>
      </c>
      <c r="E6" s="5" t="n">
        <v>27661</v>
      </c>
    </row>
    <row r="7" spans="1:5">
      <c r="A7" s="4" t="s">
        <v>252</v>
      </c>
    </row>
    <row r="8" spans="1:5">
      <c r="A8" s="4" t="s">
        <v>251</v>
      </c>
      <c r="B8" s="5" t="n">
        <v>116627</v>
      </c>
      <c r="C8" s="5" t="n">
        <v>5198</v>
      </c>
      <c r="D8" s="5" t="n">
        <v>78893</v>
      </c>
      <c r="E8" s="5" t="n">
        <v>276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1647760</v>
      </c>
      <c r="C5" s="5" t="n">
        <v>1647760</v>
      </c>
    </row>
    <row r="6" spans="1:3">
      <c r="A6" s="4" t="s">
        <v>62</v>
      </c>
      <c r="B6" s="5" t="n">
        <v>1647760</v>
      </c>
      <c r="C6" s="5" t="n">
        <v>1647760</v>
      </c>
    </row>
    <row r="7" spans="1:3">
      <c r="A7" s="4" t="s">
        <v>63</v>
      </c>
      <c r="B7" s="8" t="n">
        <v>0.001</v>
      </c>
      <c r="C7" s="8" t="n">
        <v>0.001</v>
      </c>
    </row>
    <row r="8" spans="1:3">
      <c r="A8" s="4" t="s">
        <v>64</v>
      </c>
      <c r="B8" s="5" t="n">
        <v>500000000</v>
      </c>
      <c r="C8" s="5" t="n">
        <v>500000000</v>
      </c>
    </row>
    <row r="9" spans="1:3">
      <c r="A9" s="4" t="s">
        <v>65</v>
      </c>
      <c r="B9" s="5" t="n">
        <v>45257180</v>
      </c>
      <c r="C9" s="5" t="n">
        <v>44014040</v>
      </c>
    </row>
    <row r="10" spans="1:3">
      <c r="A10" s="4" t="s">
        <v>66</v>
      </c>
      <c r="B10" s="5" t="n">
        <v>45257180</v>
      </c>
      <c r="C10" s="5" t="n">
        <v>4401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8</v>
      </c>
      <c r="D1" s="2" t="s">
        <v>1</v>
      </c>
    </row>
    <row r="2" spans="1:5">
      <c r="B2" s="2" t="s">
        <v>2</v>
      </c>
      <c r="C2" s="2" t="s">
        <v>69</v>
      </c>
      <c r="D2" s="2" t="s">
        <v>2</v>
      </c>
      <c r="E2" s="2" t="s">
        <v>69</v>
      </c>
    </row>
    <row r="3" spans="1:5">
      <c r="A3" s="4" t="s">
        <v>250</v>
      </c>
    </row>
    <row r="4" spans="1:5">
      <c r="A4" s="4" t="s">
        <v>251</v>
      </c>
      <c r="B4" s="5" t="n">
        <v>3214694</v>
      </c>
      <c r="C4" s="5" t="n">
        <v>4231073</v>
      </c>
      <c r="D4" s="5" t="n">
        <v>3663102</v>
      </c>
      <c r="E4" s="5" t="n">
        <v>4156497</v>
      </c>
    </row>
    <row r="5" spans="1:5">
      <c r="A5" s="4" t="s">
        <v>254</v>
      </c>
    </row>
    <row r="6" spans="1:5">
      <c r="A6" s="4" t="s">
        <v>251</v>
      </c>
      <c r="B6" s="5" t="n">
        <v>39040</v>
      </c>
      <c r="C6" s="5" t="n">
        <v>39040</v>
      </c>
      <c r="D6" s="5" t="n">
        <v>39040</v>
      </c>
      <c r="E6" s="5" t="n">
        <v>39040</v>
      </c>
    </row>
    <row r="7" spans="1:5">
      <c r="A7" s="4" t="s">
        <v>131</v>
      </c>
    </row>
    <row r="8" spans="1:5">
      <c r="A8" s="4" t="s">
        <v>251</v>
      </c>
      <c r="B8" s="5" t="n">
        <v>1978783</v>
      </c>
      <c r="C8" s="5" t="n">
        <v>1978784</v>
      </c>
      <c r="D8" s="5" t="n">
        <v>1978783</v>
      </c>
      <c r="E8" s="5" t="n">
        <v>1948109</v>
      </c>
    </row>
    <row r="9" spans="1:5">
      <c r="A9" s="4" t="s">
        <v>255</v>
      </c>
    </row>
    <row r="10" spans="1:5">
      <c r="A10" s="4" t="s">
        <v>251</v>
      </c>
      <c r="B10" s="5" t="n">
        <v>5232517</v>
      </c>
      <c r="C10" s="5" t="n">
        <v>6248897</v>
      </c>
      <c r="D10" s="5" t="n">
        <v>5680925</v>
      </c>
      <c r="E10" s="5" t="n">
        <v>61436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6"/>
    <col customWidth="1" max="7" min="7" width="14"/>
  </cols>
  <sheetData>
    <row r="1" spans="1:7">
      <c r="A1" s="1" t="s">
        <v>256</v>
      </c>
      <c r="B1" s="2" t="s">
        <v>68</v>
      </c>
      <c r="C1" s="2" t="s">
        <v>1</v>
      </c>
      <c r="E1" s="2" t="s">
        <v>257</v>
      </c>
      <c r="F1" s="2" t="s">
        <v>258</v>
      </c>
    </row>
    <row r="2" spans="1:7">
      <c r="B2" s="2" t="s">
        <v>2</v>
      </c>
      <c r="C2" s="2" t="s">
        <v>2</v>
      </c>
      <c r="D2" s="2" t="s">
        <v>69</v>
      </c>
      <c r="E2" s="2" t="s">
        <v>259</v>
      </c>
      <c r="F2" s="2" t="s">
        <v>28</v>
      </c>
      <c r="G2" s="2" t="s">
        <v>260</v>
      </c>
    </row>
    <row r="3" spans="1:7">
      <c r="A3" s="4" t="s">
        <v>30</v>
      </c>
      <c r="B3" s="7" t="n">
        <v>17938000</v>
      </c>
      <c r="C3" s="7" t="n">
        <v>17938000</v>
      </c>
      <c r="D3" s="7" t="n">
        <v>41528000</v>
      </c>
      <c r="F3" s="7" t="n">
        <v>46799000</v>
      </c>
      <c r="G3" s="7" t="n">
        <v>61412000</v>
      </c>
    </row>
    <row r="4" spans="1:7">
      <c r="A4" s="4" t="s">
        <v>261</v>
      </c>
      <c r="B4" s="7" t="n">
        <v>1150000</v>
      </c>
      <c r="C4" s="5" t="n">
        <v>1150000</v>
      </c>
      <c r="F4" s="7" t="n">
        <v>1150000</v>
      </c>
    </row>
    <row r="5" spans="1:7">
      <c r="A5" s="4" t="s">
        <v>262</v>
      </c>
      <c r="C5" s="7" t="n">
        <v>0</v>
      </c>
      <c r="D5" s="7" t="n">
        <v>0</v>
      </c>
    </row>
    <row r="6" spans="1:7">
      <c r="A6" s="4" t="s">
        <v>263</v>
      </c>
    </row>
    <row r="7" spans="1:7">
      <c r="A7" s="4" t="s">
        <v>264</v>
      </c>
      <c r="C7" s="4" t="s">
        <v>265</v>
      </c>
      <c r="F7" s="4" t="s">
        <v>266</v>
      </c>
    </row>
    <row r="8" spans="1:7">
      <c r="A8" s="4" t="s">
        <v>267</v>
      </c>
    </row>
    <row r="9" spans="1:7">
      <c r="A9" s="4" t="s">
        <v>264</v>
      </c>
      <c r="B9" s="4" t="s">
        <v>268</v>
      </c>
      <c r="C9" s="4" t="s">
        <v>269</v>
      </c>
    </row>
    <row r="10" spans="1:7">
      <c r="A10" s="4" t="s">
        <v>129</v>
      </c>
    </row>
    <row r="11" spans="1:7">
      <c r="A11" s="4" t="s">
        <v>270</v>
      </c>
      <c r="E11" s="7" t="n">
        <v>23163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71</v>
      </c>
      <c r="C1" s="2" t="s">
        <v>2</v>
      </c>
      <c r="D1" s="2" t="s">
        <v>28</v>
      </c>
    </row>
    <row r="2" spans="1:4">
      <c r="A2" s="3" t="s">
        <v>141</v>
      </c>
    </row>
    <row r="3" spans="1:4">
      <c r="A3" s="4" t="s">
        <v>272</v>
      </c>
      <c r="B3" s="4" t="s">
        <v>89</v>
      </c>
      <c r="C3" s="7" t="n">
        <v>7967000</v>
      </c>
      <c r="D3" s="7" t="n">
        <v>7274000</v>
      </c>
    </row>
    <row r="4" spans="1:4">
      <c r="A4" s="4" t="s">
        <v>273</v>
      </c>
      <c r="C4" s="5" t="n">
        <v>0</v>
      </c>
      <c r="D4" s="5" t="n">
        <v>468000</v>
      </c>
    </row>
    <row r="5" spans="1:4">
      <c r="A5" s="4" t="s">
        <v>274</v>
      </c>
      <c r="C5" s="7" t="n">
        <v>7967000</v>
      </c>
      <c r="D5" s="7" t="n">
        <v>7742000</v>
      </c>
    </row>
    <row r="6" spans="1:4"/>
    <row r="7" spans="1:4">
      <c r="A7" s="4" t="s">
        <v>89</v>
      </c>
      <c r="B7" s="4" t="s">
        <v>275</v>
      </c>
    </row>
  </sheetData>
  <mergeCells count="3">
    <mergeCell ref="A1:B1"/>
    <mergeCell ref="A6:C6"/>
    <mergeCell ref="B7:C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6</v>
      </c>
      <c r="B1" s="2" t="s">
        <v>2</v>
      </c>
      <c r="C1" s="2" t="s">
        <v>28</v>
      </c>
    </row>
    <row r="2" spans="1:3">
      <c r="A2" s="3" t="s">
        <v>141</v>
      </c>
    </row>
    <row r="3" spans="1:3">
      <c r="A3" s="4" t="s">
        <v>277</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8</v>
      </c>
      <c r="B1" s="2" t="s">
        <v>2</v>
      </c>
      <c r="C1" s="2" t="s">
        <v>28</v>
      </c>
    </row>
    <row r="2" spans="1:3">
      <c r="A2" s="3" t="s">
        <v>145</v>
      </c>
    </row>
    <row r="3" spans="1:3">
      <c r="A3" s="4" t="s">
        <v>279</v>
      </c>
      <c r="B3" s="7" t="n">
        <v>20579000</v>
      </c>
      <c r="C3" s="7" t="n">
        <v>20098000</v>
      </c>
    </row>
    <row r="4" spans="1:3">
      <c r="A4" s="4" t="s">
        <v>280</v>
      </c>
      <c r="B4" s="5" t="n">
        <v>10683000</v>
      </c>
      <c r="C4" s="5" t="n">
        <v>10777000</v>
      </c>
    </row>
    <row r="5" spans="1:3">
      <c r="A5" s="4" t="s">
        <v>281</v>
      </c>
      <c r="B5" s="5" t="n">
        <v>4688000</v>
      </c>
      <c r="C5" s="5" t="n">
        <v>4499000</v>
      </c>
    </row>
    <row r="6" spans="1:3">
      <c r="A6" s="4" t="s">
        <v>282</v>
      </c>
      <c r="B6" s="5" t="n">
        <v>2558000</v>
      </c>
      <c r="C6" s="5" t="n">
        <v>2841000</v>
      </c>
    </row>
    <row r="7" spans="1:3">
      <c r="A7" s="4" t="s">
        <v>283</v>
      </c>
      <c r="B7" s="5" t="n">
        <v>38508000</v>
      </c>
      <c r="C7" s="5" t="n">
        <v>38215000</v>
      </c>
    </row>
    <row r="8" spans="1:3">
      <c r="A8" s="4" t="s">
        <v>284</v>
      </c>
      <c r="B8" s="5" t="n">
        <v>-12183000</v>
      </c>
      <c r="C8" s="5" t="n">
        <v>-11700000</v>
      </c>
    </row>
    <row r="9" spans="1:3">
      <c r="A9" s="4" t="s">
        <v>285</v>
      </c>
      <c r="B9" s="7" t="n">
        <v>26325000</v>
      </c>
      <c r="C9" s="7" t="n">
        <v>265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3" t="s">
        <v>145</v>
      </c>
    </row>
    <row r="4" spans="1:5">
      <c r="A4" s="4" t="s">
        <v>103</v>
      </c>
      <c r="B4" s="7" t="n">
        <v>645000</v>
      </c>
      <c r="C4" s="7" t="n">
        <v>631000</v>
      </c>
      <c r="D4" s="7" t="n">
        <v>1945000</v>
      </c>
      <c r="E4" s="7" t="n">
        <v>18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7</v>
      </c>
      <c r="B1" s="2" t="s">
        <v>2</v>
      </c>
      <c r="C1" s="2" t="s">
        <v>28</v>
      </c>
    </row>
    <row r="2" spans="1:3">
      <c r="A2" s="3" t="s">
        <v>149</v>
      </c>
    </row>
    <row r="3" spans="1:3">
      <c r="A3" s="4" t="s">
        <v>288</v>
      </c>
      <c r="B3" s="7" t="n">
        <v>8799000</v>
      </c>
      <c r="C3" s="7" t="n">
        <v>11304000</v>
      </c>
    </row>
    <row r="4" spans="1:3">
      <c r="A4" s="4" t="s">
        <v>289</v>
      </c>
      <c r="B4" s="5" t="n">
        <v>5419000</v>
      </c>
      <c r="C4" s="5" t="n">
        <v>13755000</v>
      </c>
    </row>
    <row r="5" spans="1:3">
      <c r="A5" s="4" t="s">
        <v>290</v>
      </c>
      <c r="B5" s="5" t="n">
        <v>0</v>
      </c>
      <c r="C5" s="5" t="n">
        <v>8040000</v>
      </c>
    </row>
    <row r="6" spans="1:3">
      <c r="A6" s="4" t="s">
        <v>291</v>
      </c>
      <c r="B6" s="7" t="n">
        <v>14218000</v>
      </c>
      <c r="C6" s="7" t="n">
        <v>330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92</v>
      </c>
      <c r="B1" s="2" t="s">
        <v>68</v>
      </c>
      <c r="D1" s="2" t="s">
        <v>1</v>
      </c>
    </row>
    <row r="2" spans="1:5">
      <c r="B2" s="2" t="s">
        <v>2</v>
      </c>
      <c r="C2" s="2" t="s">
        <v>69</v>
      </c>
      <c r="D2" s="2" t="s">
        <v>2</v>
      </c>
      <c r="E2" s="2" t="s">
        <v>69</v>
      </c>
    </row>
    <row r="3" spans="1:5">
      <c r="A3" s="4" t="s">
        <v>72</v>
      </c>
      <c r="B3" s="7" t="n">
        <v>10951000</v>
      </c>
      <c r="C3" s="7" t="n">
        <v>7974000</v>
      </c>
      <c r="D3" s="7" t="n">
        <v>47641000</v>
      </c>
      <c r="E3" s="7" t="n">
        <v>26477000</v>
      </c>
    </row>
    <row r="4" spans="1:5">
      <c r="A4" s="4" t="s">
        <v>293</v>
      </c>
    </row>
    <row r="5" spans="1:5">
      <c r="A5" s="4" t="s">
        <v>72</v>
      </c>
      <c r="B5" s="7" t="n">
        <v>5344000</v>
      </c>
      <c r="D5" s="7" t="n">
        <v>1118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294</v>
      </c>
      <c r="B1" s="2" t="s">
        <v>1</v>
      </c>
    </row>
    <row r="2" spans="1:2">
      <c r="B2" s="2" t="s">
        <v>295</v>
      </c>
    </row>
    <row r="3" spans="1:2">
      <c r="A3" s="4" t="s">
        <v>296</v>
      </c>
    </row>
    <row r="4" spans="1:2">
      <c r="A4" s="4" t="s">
        <v>297</v>
      </c>
      <c r="B4" s="4" t="s">
        <v>298</v>
      </c>
    </row>
    <row r="5" spans="1:2">
      <c r="A5" s="4" t="s">
        <v>299</v>
      </c>
      <c r="B5" s="4" t="s">
        <v>300</v>
      </c>
    </row>
    <row r="6" spans="1:2">
      <c r="A6" s="4" t="s">
        <v>301</v>
      </c>
      <c r="B6" s="4" t="s">
        <v>302</v>
      </c>
    </row>
    <row r="7" spans="1:2">
      <c r="A7" s="4" t="s">
        <v>303</v>
      </c>
      <c r="B7" s="7" t="n">
        <v>1081000</v>
      </c>
    </row>
    <row r="8" spans="1:2">
      <c r="A8" s="4" t="s">
        <v>304</v>
      </c>
      <c r="B8" s="11" t="n">
        <v>0.65625</v>
      </c>
    </row>
    <row r="9" spans="1:2">
      <c r="A9" s="4" t="s">
        <v>305</v>
      </c>
    </row>
    <row r="10" spans="1:2">
      <c r="A10" s="4" t="s">
        <v>297</v>
      </c>
      <c r="B10" s="4" t="s">
        <v>306</v>
      </c>
    </row>
    <row r="11" spans="1:2">
      <c r="A11" s="4" t="s">
        <v>299</v>
      </c>
      <c r="B11" s="4" t="s">
        <v>307</v>
      </c>
    </row>
    <row r="12" spans="1:2">
      <c r="A12" s="4" t="s">
        <v>301</v>
      </c>
      <c r="B12" s="4" t="s">
        <v>308</v>
      </c>
    </row>
    <row r="13" spans="1:2">
      <c r="A13" s="4" t="s">
        <v>303</v>
      </c>
      <c r="B13" s="7" t="n">
        <v>1081000</v>
      </c>
    </row>
    <row r="14" spans="1:2">
      <c r="A14" s="4" t="s">
        <v>304</v>
      </c>
      <c r="B14" s="11" t="n">
        <v>0.65625</v>
      </c>
    </row>
    <row r="15" spans="1:2">
      <c r="A15" s="4" t="s">
        <v>309</v>
      </c>
    </row>
    <row r="16" spans="1:2">
      <c r="A16" s="4" t="s">
        <v>297</v>
      </c>
      <c r="B16" s="4" t="s">
        <v>310</v>
      </c>
    </row>
    <row r="17" spans="1:2">
      <c r="A17" s="4" t="s">
        <v>299</v>
      </c>
      <c r="B17" s="4" t="s">
        <v>311</v>
      </c>
    </row>
    <row r="18" spans="1:2">
      <c r="A18" s="4" t="s">
        <v>301</v>
      </c>
      <c r="B18" s="4" t="s">
        <v>312</v>
      </c>
    </row>
    <row r="19" spans="1:2">
      <c r="A19" s="4" t="s">
        <v>303</v>
      </c>
      <c r="B19" s="7" t="n">
        <v>1081000</v>
      </c>
    </row>
    <row r="20" spans="1:2">
      <c r="A20" s="4" t="s">
        <v>304</v>
      </c>
      <c r="B20" s="11" t="n">
        <v>0.656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8</v>
      </c>
    </row>
    <row r="3" spans="1:3">
      <c r="A3" s="4" t="s">
        <v>314</v>
      </c>
      <c r="B3" s="5" t="n">
        <v>500000000</v>
      </c>
      <c r="C3" s="5" t="n">
        <v>500000000</v>
      </c>
    </row>
    <row r="4" spans="1:3">
      <c r="A4" s="4" t="s">
        <v>315</v>
      </c>
      <c r="B4" s="5" t="n">
        <v>45257180</v>
      </c>
      <c r="C4" s="5" t="n">
        <v>44014040</v>
      </c>
    </row>
    <row r="5" spans="1:3">
      <c r="A5" s="4" t="s">
        <v>131</v>
      </c>
    </row>
    <row r="6" spans="1:3">
      <c r="A6" s="4" t="s">
        <v>316</v>
      </c>
      <c r="B6" s="5" t="n">
        <v>6826435</v>
      </c>
    </row>
    <row r="7" spans="1:3">
      <c r="A7" s="4" t="s">
        <v>317</v>
      </c>
      <c r="B7" s="7" t="n">
        <v>25</v>
      </c>
    </row>
    <row r="8" spans="1:3">
      <c r="A8" s="4" t="s">
        <v>318</v>
      </c>
      <c r="B8" s="7" t="n">
        <v>21</v>
      </c>
    </row>
    <row r="9" spans="1:3">
      <c r="A9" s="4" t="s">
        <v>319</v>
      </c>
      <c r="B9" s="5" t="n">
        <v>1961619</v>
      </c>
    </row>
    <row r="10" spans="1:3">
      <c r="A10" s="4" t="s">
        <v>320</v>
      </c>
      <c r="B10" s="10" t="n">
        <v>4.18</v>
      </c>
    </row>
    <row r="11" spans="1:3">
      <c r="A11" s="4" t="s">
        <v>321</v>
      </c>
    </row>
    <row r="12" spans="1:3">
      <c r="A12" s="4" t="s">
        <v>322</v>
      </c>
      <c r="B12" s="5" t="n">
        <v>5433646</v>
      </c>
    </row>
    <row r="13" spans="1:3">
      <c r="A13" s="4" t="s">
        <v>221</v>
      </c>
    </row>
    <row r="14" spans="1:3">
      <c r="A14" s="4" t="s">
        <v>322</v>
      </c>
      <c r="B14" s="5" t="n">
        <v>1303770</v>
      </c>
    </row>
    <row r="15" spans="1:3">
      <c r="A15" s="4" t="s">
        <v>254</v>
      </c>
    </row>
    <row r="16" spans="1:3">
      <c r="A16" s="4" t="s">
        <v>322</v>
      </c>
      <c r="B16" s="5" t="n">
        <v>390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6819000</v>
      </c>
      <c r="D4" s="7" t="n">
        <v>10747000</v>
      </c>
      <c r="E4" s="7" t="n">
        <v>46678000</v>
      </c>
      <c r="F4" s="7" t="n">
        <v>39726000</v>
      </c>
    </row>
    <row r="5" spans="1:6">
      <c r="A5" s="4" t="s">
        <v>72</v>
      </c>
      <c r="C5" s="5" t="n">
        <v>10951000</v>
      </c>
      <c r="D5" s="5" t="n">
        <v>7974000</v>
      </c>
      <c r="E5" s="5" t="n">
        <v>47641000</v>
      </c>
      <c r="F5" s="5" t="n">
        <v>26477000</v>
      </c>
    </row>
    <row r="6" spans="1:6">
      <c r="A6" s="4" t="s">
        <v>73</v>
      </c>
      <c r="C6" s="5" t="n">
        <v>-4132000</v>
      </c>
      <c r="D6" s="5" t="n">
        <v>2773000</v>
      </c>
      <c r="E6" s="5" t="n">
        <v>-963000</v>
      </c>
      <c r="F6" s="5" t="n">
        <v>13249000</v>
      </c>
    </row>
    <row r="7" spans="1:6">
      <c r="A7" s="3" t="s">
        <v>74</v>
      </c>
    </row>
    <row r="8" spans="1:6">
      <c r="A8" s="4" t="s">
        <v>75</v>
      </c>
      <c r="C8" s="5" t="n">
        <v>4824000</v>
      </c>
      <c r="D8" s="5" t="n">
        <v>4365000</v>
      </c>
      <c r="E8" s="5" t="n">
        <v>12273000</v>
      </c>
      <c r="F8" s="5" t="n">
        <v>13602000</v>
      </c>
    </row>
    <row r="9" spans="1:6">
      <c r="A9" s="4" t="s">
        <v>76</v>
      </c>
      <c r="C9" s="5" t="n">
        <v>0</v>
      </c>
      <c r="D9" s="5" t="n">
        <v>0</v>
      </c>
      <c r="E9" s="5" t="n">
        <v>1258000</v>
      </c>
      <c r="F9" s="5" t="n">
        <v>0</v>
      </c>
    </row>
    <row r="10" spans="1:6">
      <c r="A10" s="4" t="s">
        <v>77</v>
      </c>
      <c r="C10" s="5" t="n">
        <v>4824000</v>
      </c>
      <c r="D10" s="5" t="n">
        <v>4365000</v>
      </c>
      <c r="E10" s="5" t="n">
        <v>13531000</v>
      </c>
      <c r="F10" s="5" t="n">
        <v>13602000</v>
      </c>
    </row>
    <row r="11" spans="1:6">
      <c r="A11" s="4" t="s">
        <v>78</v>
      </c>
      <c r="C11" s="5" t="n">
        <v>-8956000</v>
      </c>
      <c r="D11" s="5" t="n">
        <v>-1592000</v>
      </c>
      <c r="E11" s="5" t="n">
        <v>-14494000</v>
      </c>
      <c r="F11" s="5" t="n">
        <v>-353000</v>
      </c>
    </row>
    <row r="12" spans="1:6">
      <c r="A12" s="3" t="s">
        <v>79</v>
      </c>
    </row>
    <row r="13" spans="1:6">
      <c r="A13" s="4" t="s">
        <v>80</v>
      </c>
      <c r="C13" s="5" t="n">
        <v>42000</v>
      </c>
      <c r="D13" s="5" t="n">
        <v>25000</v>
      </c>
      <c r="E13" s="5" t="n">
        <v>83000</v>
      </c>
      <c r="F13" s="5" t="n">
        <v>71000</v>
      </c>
    </row>
    <row r="14" spans="1:6">
      <c r="A14" s="4" t="s">
        <v>81</v>
      </c>
      <c r="C14" s="5" t="n">
        <v>-14000</v>
      </c>
      <c r="D14" s="5" t="n">
        <v>-2000</v>
      </c>
      <c r="E14" s="5" t="n">
        <v>-18000</v>
      </c>
      <c r="F14" s="5" t="n">
        <v>-2000</v>
      </c>
    </row>
    <row r="15" spans="1:6">
      <c r="A15" s="4" t="s">
        <v>82</v>
      </c>
      <c r="C15" s="5" t="n">
        <v>-8928000</v>
      </c>
      <c r="D15" s="5" t="n">
        <v>-1569000</v>
      </c>
      <c r="E15" s="5" t="n">
        <v>-14429000</v>
      </c>
      <c r="F15" s="5" t="n">
        <v>-284000</v>
      </c>
    </row>
    <row r="16" spans="1:6">
      <c r="A16" s="4" t="s">
        <v>83</v>
      </c>
      <c r="C16" s="5" t="n">
        <v>-2076000</v>
      </c>
      <c r="D16" s="5" t="n">
        <v>-6205000</v>
      </c>
      <c r="E16" s="5" t="n">
        <v>-10404000</v>
      </c>
      <c r="F16" s="5" t="n">
        <v>-22603000</v>
      </c>
    </row>
    <row r="17" spans="1:6">
      <c r="A17" s="4" t="s">
        <v>84</v>
      </c>
      <c r="C17" s="5" t="n">
        <v>-11004000</v>
      </c>
      <c r="D17" s="5" t="n">
        <v>-7774000</v>
      </c>
      <c r="E17" s="5" t="n">
        <v>-24833000</v>
      </c>
      <c r="F17" s="5" t="n">
        <v>-22887000</v>
      </c>
    </row>
    <row r="18" spans="1:6">
      <c r="A18" s="4" t="s">
        <v>85</v>
      </c>
      <c r="C18" s="5" t="n">
        <v>-11004000</v>
      </c>
      <c r="D18" s="5" t="n">
        <v>-7774000</v>
      </c>
      <c r="E18" s="5" t="n">
        <v>-24833000</v>
      </c>
      <c r="F18" s="5" t="n">
        <v>-22887000</v>
      </c>
    </row>
    <row r="19" spans="1:6">
      <c r="A19" s="4" t="s">
        <v>86</v>
      </c>
      <c r="C19" s="5" t="n">
        <v>-1442000</v>
      </c>
      <c r="D19" s="5" t="n">
        <v>-1442000</v>
      </c>
      <c r="E19" s="5" t="n">
        <v>-3604000</v>
      </c>
      <c r="F19" s="5" t="n">
        <v>-3558000</v>
      </c>
    </row>
    <row r="20" spans="1:6">
      <c r="A20" s="4" t="s">
        <v>87</v>
      </c>
      <c r="C20" s="7" t="n">
        <v>-12446000</v>
      </c>
      <c r="D20" s="7" t="n">
        <v>-9216000</v>
      </c>
      <c r="E20" s="7" t="n">
        <v>-28437000</v>
      </c>
      <c r="F20" s="7" t="n">
        <v>-26445000</v>
      </c>
    </row>
    <row r="21" spans="1:6">
      <c r="A21" s="4" t="s">
        <v>88</v>
      </c>
      <c r="B21" s="4" t="s">
        <v>89</v>
      </c>
      <c r="C21" s="5" t="n">
        <v>45225804</v>
      </c>
      <c r="D21" s="5" t="n">
        <v>37258794</v>
      </c>
      <c r="E21" s="5" t="n">
        <v>45032335</v>
      </c>
      <c r="F21" s="5" t="n">
        <v>35486782</v>
      </c>
    </row>
    <row r="22" spans="1:6">
      <c r="A22" s="4" t="s">
        <v>90</v>
      </c>
      <c r="C22" s="9" t="n">
        <v>-0.23</v>
      </c>
      <c r="D22" s="9" t="n">
        <v>-0.08</v>
      </c>
      <c r="E22" s="9" t="n">
        <v>-0.4</v>
      </c>
      <c r="F22" s="9" t="n">
        <v>-0.11</v>
      </c>
    </row>
    <row r="23" spans="1:6">
      <c r="A23" s="4" t="s">
        <v>91</v>
      </c>
      <c r="C23" s="4" t="s">
        <v>92</v>
      </c>
      <c r="D23" s="4" t="s">
        <v>93</v>
      </c>
      <c r="E23" s="10" t="n">
        <v>-0.23</v>
      </c>
      <c r="F23" s="4" t="s">
        <v>94</v>
      </c>
    </row>
    <row r="24" spans="1:6">
      <c r="A24" s="4" t="s">
        <v>95</v>
      </c>
      <c r="B24" s="4" t="s">
        <v>89</v>
      </c>
      <c r="C24" s="4" t="s">
        <v>96</v>
      </c>
      <c r="D24" s="4" t="s">
        <v>97</v>
      </c>
      <c r="E24" s="9" t="n">
        <v>-0.63</v>
      </c>
      <c r="F24" s="9" t="n">
        <v>-0.75</v>
      </c>
    </row>
    <row r="25" spans="1:6"/>
    <row r="26" spans="1:6">
      <c r="A26" s="4" t="s">
        <v>89</v>
      </c>
      <c r="B26" s="4" t="s">
        <v>98</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323</v>
      </c>
      <c r="B1" s="2" t="s">
        <v>1</v>
      </c>
    </row>
    <row r="2" spans="1:2">
      <c r="B2" s="2" t="s">
        <v>324</v>
      </c>
    </row>
    <row r="3" spans="1:2">
      <c r="A3" s="3" t="s">
        <v>325</v>
      </c>
    </row>
    <row r="4" spans="1:2">
      <c r="A4" s="4" t="s">
        <v>326</v>
      </c>
      <c r="B4" s="5" t="n">
        <v>4081548</v>
      </c>
    </row>
    <row r="5" spans="1:2">
      <c r="A5" s="4" t="s">
        <v>327</v>
      </c>
      <c r="B5" s="5" t="n">
        <v>679497</v>
      </c>
    </row>
    <row r="6" spans="1:2">
      <c r="A6" s="4" t="s">
        <v>328</v>
      </c>
      <c r="B6" s="5" t="n">
        <v>-117019</v>
      </c>
    </row>
    <row r="7" spans="1:2">
      <c r="A7" s="4" t="s">
        <v>329</v>
      </c>
      <c r="B7" s="5" t="n">
        <v>-654670</v>
      </c>
    </row>
    <row r="8" spans="1:2">
      <c r="A8" s="4" t="s">
        <v>330</v>
      </c>
      <c r="B8" s="5" t="n">
        <v>3989356</v>
      </c>
    </row>
    <row r="9" spans="1:2">
      <c r="A9" s="3" t="s">
        <v>331</v>
      </c>
    </row>
    <row r="10" spans="1:2">
      <c r="A10" s="4" t="s">
        <v>332</v>
      </c>
      <c r="B10" s="9" t="n">
        <v>8.77</v>
      </c>
    </row>
    <row r="11" spans="1:2">
      <c r="A11" s="4" t="s">
        <v>333</v>
      </c>
      <c r="B11" s="10" t="n">
        <v>4.17</v>
      </c>
    </row>
    <row r="12" spans="1:2">
      <c r="A12" s="4" t="s">
        <v>334</v>
      </c>
      <c r="B12" s="10" t="n">
        <v>3.4</v>
      </c>
    </row>
    <row r="13" spans="1:2">
      <c r="A13" s="4" t="s">
        <v>335</v>
      </c>
      <c r="B13" s="10" t="n">
        <v>8.42</v>
      </c>
    </row>
    <row r="14" spans="1:2">
      <c r="A14" s="4" t="s">
        <v>336</v>
      </c>
      <c r="B14" s="9" t="n">
        <v>8.6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4" t="s">
        <v>338</v>
      </c>
      <c r="B3" s="7" t="n">
        <v>412000</v>
      </c>
      <c r="C3" s="7" t="n">
        <v>869000</v>
      </c>
      <c r="D3" s="7" t="n">
        <v>1206000</v>
      </c>
      <c r="E3" s="7" t="n">
        <v>2591000</v>
      </c>
    </row>
    <row r="4" spans="1:5">
      <c r="A4" s="4" t="s">
        <v>339</v>
      </c>
    </row>
    <row r="5" spans="1:5">
      <c r="A5" s="4" t="s">
        <v>338</v>
      </c>
      <c r="B5" s="5" t="n">
        <v>139000</v>
      </c>
      <c r="C5" s="5" t="n">
        <v>23000</v>
      </c>
      <c r="D5" s="5" t="n">
        <v>277000</v>
      </c>
      <c r="E5" s="5" t="n">
        <v>89000</v>
      </c>
    </row>
    <row r="6" spans="1:5">
      <c r="A6" s="4" t="s">
        <v>340</v>
      </c>
    </row>
    <row r="7" spans="1:5">
      <c r="A7" s="4" t="s">
        <v>338</v>
      </c>
      <c r="B7" s="5" t="n">
        <v>259000</v>
      </c>
      <c r="C7" s="5" t="n">
        <v>389000</v>
      </c>
      <c r="D7" s="5" t="n">
        <v>589000</v>
      </c>
      <c r="E7" s="5" t="n">
        <v>1183000</v>
      </c>
    </row>
    <row r="8" spans="1:5">
      <c r="A8" s="4" t="s">
        <v>341</v>
      </c>
    </row>
    <row r="9" spans="1:5">
      <c r="A9" s="4" t="s">
        <v>338</v>
      </c>
      <c r="B9" s="5" t="n">
        <v>14000</v>
      </c>
      <c r="C9" s="5" t="n">
        <v>457000</v>
      </c>
      <c r="D9" s="5" t="n">
        <v>340000</v>
      </c>
      <c r="E9" s="5" t="n">
        <v>1319000</v>
      </c>
    </row>
    <row r="10" spans="1:5">
      <c r="A10" s="4" t="s">
        <v>250</v>
      </c>
    </row>
    <row r="11" spans="1:5">
      <c r="A11" s="4" t="s">
        <v>338</v>
      </c>
      <c r="B11" s="5" t="n">
        <v>374000</v>
      </c>
      <c r="C11" s="5" t="n">
        <v>815000</v>
      </c>
      <c r="D11" s="5" t="n">
        <v>1070000</v>
      </c>
      <c r="E11" s="5" t="n">
        <v>2369000</v>
      </c>
    </row>
    <row r="12" spans="1:5">
      <c r="A12" s="4" t="s">
        <v>221</v>
      </c>
    </row>
    <row r="13" spans="1:5">
      <c r="A13" s="4" t="s">
        <v>338</v>
      </c>
      <c r="B13" s="7" t="n">
        <v>38000</v>
      </c>
      <c r="C13" s="7" t="n">
        <v>54000</v>
      </c>
      <c r="D13" s="7" t="n">
        <v>136000</v>
      </c>
      <c r="E13" s="7" t="n">
        <v>22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37"/>
  </cols>
  <sheetData>
    <row r="1" spans="1:2">
      <c r="A1" s="1" t="s">
        <v>342</v>
      </c>
      <c r="B1" s="2" t="s">
        <v>1</v>
      </c>
    </row>
    <row r="2" spans="1:2">
      <c r="B2" s="2" t="s">
        <v>343</v>
      </c>
    </row>
    <row r="3" spans="1:2">
      <c r="A3" s="4" t="s">
        <v>321</v>
      </c>
    </row>
    <row r="4" spans="1:2">
      <c r="A4" s="4" t="s">
        <v>344</v>
      </c>
      <c r="B4" s="5" t="n">
        <v>5433646</v>
      </c>
    </row>
    <row r="5" spans="1:2">
      <c r="A5" s="4" t="s">
        <v>250</v>
      </c>
    </row>
    <row r="6" spans="1:2">
      <c r="A6" s="4" t="s">
        <v>344</v>
      </c>
      <c r="B6" s="5" t="n">
        <v>3989356</v>
      </c>
    </row>
    <row r="7" spans="1:2">
      <c r="A7" s="4" t="s">
        <v>345</v>
      </c>
    </row>
    <row r="8" spans="1:2">
      <c r="A8" s="4" t="s">
        <v>344</v>
      </c>
      <c r="B8" s="5" t="n">
        <v>1444290</v>
      </c>
    </row>
    <row r="9" spans="1:2">
      <c r="A9" s="4" t="s">
        <v>221</v>
      </c>
    </row>
    <row r="10" spans="1:2">
      <c r="A10" s="4" t="s">
        <v>346</v>
      </c>
      <c r="B10" s="5" t="n">
        <v>2142857</v>
      </c>
    </row>
    <row r="11" spans="1:2">
      <c r="A11" s="4" t="s">
        <v>344</v>
      </c>
      <c r="B11" s="5" t="n">
        <v>1303770</v>
      </c>
    </row>
    <row r="12" spans="1:2">
      <c r="A12" s="4" t="s">
        <v>347</v>
      </c>
      <c r="B12" s="5" t="n">
        <v>55966</v>
      </c>
    </row>
    <row r="13" spans="1:2">
      <c r="A13" s="4" t="s">
        <v>348</v>
      </c>
      <c r="B13" s="9" t="n">
        <v>3.87</v>
      </c>
    </row>
    <row r="14" spans="1:2">
      <c r="A14" s="4" t="s">
        <v>349</v>
      </c>
    </row>
    <row r="15" spans="1:2">
      <c r="A15" s="4" t="s">
        <v>350</v>
      </c>
      <c r="B15" s="7" t="n">
        <v>2605000</v>
      </c>
    </row>
    <row r="16" spans="1:2">
      <c r="A16" s="4" t="s">
        <v>351</v>
      </c>
      <c r="B1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0"/>
    <col customWidth="1" max="3" min="3" width="30"/>
  </cols>
  <sheetData>
    <row r="1" spans="1:3">
      <c r="A1" s="1" t="s">
        <v>353</v>
      </c>
      <c r="B1" s="2" t="s">
        <v>68</v>
      </c>
      <c r="C1" s="2" t="s">
        <v>1</v>
      </c>
    </row>
    <row r="2" spans="1:3">
      <c r="B2" s="2" t="s">
        <v>324</v>
      </c>
      <c r="C2" s="2" t="s">
        <v>324</v>
      </c>
    </row>
    <row r="3" spans="1:3">
      <c r="A3" s="3" t="s">
        <v>161</v>
      </c>
    </row>
    <row r="4" spans="1:3">
      <c r="A4" s="4" t="s">
        <v>354</v>
      </c>
      <c r="B4" s="5" t="n">
        <v>0</v>
      </c>
      <c r="C4" s="5" t="n">
        <v>0</v>
      </c>
    </row>
    <row r="5" spans="1:3">
      <c r="A5" s="4" t="s">
        <v>355</v>
      </c>
      <c r="B5" s="5" t="n">
        <v>0</v>
      </c>
      <c r="C5" s="5" t="n">
        <v>0</v>
      </c>
    </row>
    <row r="6" spans="1:3">
      <c r="A6" s="4" t="s">
        <v>356</v>
      </c>
      <c r="B6" s="5" t="n">
        <v>39040</v>
      </c>
      <c r="C6" s="5" t="n">
        <v>39040</v>
      </c>
    </row>
    <row r="7" spans="1:3">
      <c r="A7" s="4" t="s">
        <v>357</v>
      </c>
      <c r="B7" s="9" t="n">
        <v>17.29</v>
      </c>
      <c r="C7" s="9" t="n">
        <v>17.29</v>
      </c>
    </row>
    <row r="8" spans="1:3">
      <c r="A8" s="4" t="s">
        <v>358</v>
      </c>
      <c r="C8"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49"/>
    <col customWidth="1" max="5" min="5" width="14"/>
  </cols>
  <sheetData>
    <row r="1" spans="1:5">
      <c r="A1" s="1" t="s">
        <v>360</v>
      </c>
      <c r="B1" s="2" t="s">
        <v>68</v>
      </c>
      <c r="D1" s="2" t="s">
        <v>1</v>
      </c>
    </row>
    <row r="2" spans="1:5">
      <c r="B2" s="2" t="s">
        <v>2</v>
      </c>
      <c r="C2" s="2" t="s">
        <v>69</v>
      </c>
      <c r="D2" s="2" t="s">
        <v>2</v>
      </c>
      <c r="E2" s="2" t="s">
        <v>69</v>
      </c>
    </row>
    <row r="3" spans="1:5">
      <c r="A3" s="4" t="s">
        <v>361</v>
      </c>
      <c r="B3" s="7" t="n">
        <v>0</v>
      </c>
      <c r="C3" s="7" t="n">
        <v>0</v>
      </c>
      <c r="D3" s="7" t="n">
        <v>1258000</v>
      </c>
      <c r="E3" s="7" t="n">
        <v>0</v>
      </c>
    </row>
    <row r="4" spans="1:5">
      <c r="A4" s="4" t="s">
        <v>362</v>
      </c>
    </row>
    <row r="5" spans="1:5">
      <c r="A5" s="4" t="s">
        <v>363</v>
      </c>
      <c r="D5" s="4" t="s">
        <v>364</v>
      </c>
    </row>
    <row r="6" spans="1:5">
      <c r="A6" s="4" t="s">
        <v>361</v>
      </c>
      <c r="D6" s="7" t="n">
        <v>1588000</v>
      </c>
    </row>
    <row r="7" spans="1:5">
      <c r="A7" s="4" t="s">
        <v>365</v>
      </c>
    </row>
    <row r="8" spans="1:5">
      <c r="A8" s="4" t="s">
        <v>361</v>
      </c>
      <c r="D8" s="5" t="n">
        <v>330000</v>
      </c>
    </row>
    <row r="9" spans="1:5">
      <c r="A9" s="4" t="s">
        <v>366</v>
      </c>
    </row>
    <row r="10" spans="1:5">
      <c r="A10" s="4" t="s">
        <v>361</v>
      </c>
      <c r="D10" s="7" t="n">
        <v>125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74</v>
      </c>
    </row>
    <row r="4" spans="1:5">
      <c r="A4" s="4" t="s">
        <v>75</v>
      </c>
      <c r="B4" s="7" t="n">
        <v>4824000</v>
      </c>
      <c r="C4" s="7" t="n">
        <v>4365000</v>
      </c>
      <c r="D4" s="7" t="n">
        <v>12273000</v>
      </c>
      <c r="E4" s="7" t="n">
        <v>13602000</v>
      </c>
    </row>
    <row r="5" spans="1:5">
      <c r="A5" s="4" t="s">
        <v>83</v>
      </c>
      <c r="B5" s="5" t="n">
        <v>2076000</v>
      </c>
      <c r="C5" s="5" t="n">
        <v>6205000</v>
      </c>
      <c r="D5" s="5" t="n">
        <v>10404000</v>
      </c>
      <c r="E5" s="5" t="n">
        <v>22603000</v>
      </c>
    </row>
    <row r="6" spans="1:5">
      <c r="A6" s="4" t="s">
        <v>341</v>
      </c>
    </row>
    <row r="7" spans="1:5">
      <c r="A7" s="3" t="s">
        <v>74</v>
      </c>
    </row>
    <row r="8" spans="1:5">
      <c r="A8" s="4" t="s">
        <v>368</v>
      </c>
      <c r="B8" s="5" t="n">
        <v>374000</v>
      </c>
      <c r="C8" s="5" t="n">
        <v>5912000</v>
      </c>
      <c r="D8" s="5" t="n">
        <v>7590000</v>
      </c>
      <c r="E8" s="5" t="n">
        <v>21347000</v>
      </c>
    </row>
    <row r="9" spans="1:5">
      <c r="A9" s="4" t="s">
        <v>75</v>
      </c>
      <c r="B9" s="5" t="n">
        <v>1315000</v>
      </c>
      <c r="C9" s="5" t="n">
        <v>293000</v>
      </c>
      <c r="D9" s="5" t="n">
        <v>2097000</v>
      </c>
      <c r="E9" s="5" t="n">
        <v>1256000</v>
      </c>
    </row>
    <row r="10" spans="1:5">
      <c r="A10" s="4" t="s">
        <v>76</v>
      </c>
      <c r="B10" s="5" t="n">
        <v>0</v>
      </c>
      <c r="C10" s="5" t="n">
        <v>0</v>
      </c>
      <c r="D10" s="5" t="n">
        <v>330000</v>
      </c>
      <c r="E10" s="5" t="n">
        <v>0</v>
      </c>
    </row>
    <row r="11" spans="1:5">
      <c r="A11" s="4" t="s">
        <v>77</v>
      </c>
      <c r="B11" s="5" t="n">
        <v>1689000</v>
      </c>
      <c r="C11" s="5" t="n">
        <v>6205000</v>
      </c>
      <c r="D11" s="5" t="n">
        <v>10017000</v>
      </c>
      <c r="E11" s="5" t="n">
        <v>22603000</v>
      </c>
    </row>
    <row r="12" spans="1:5">
      <c r="A12" s="4" t="s">
        <v>369</v>
      </c>
      <c r="B12" s="5" t="n">
        <v>387000</v>
      </c>
      <c r="C12" s="5" t="n">
        <v>0</v>
      </c>
      <c r="D12" s="5" t="n">
        <v>387000</v>
      </c>
      <c r="E12" s="5" t="n">
        <v>0</v>
      </c>
    </row>
    <row r="13" spans="1:5">
      <c r="A13" s="4" t="s">
        <v>83</v>
      </c>
      <c r="B13" s="7" t="n">
        <v>2076000</v>
      </c>
      <c r="C13" s="7" t="n">
        <v>6205000</v>
      </c>
      <c r="D13" s="7" t="n">
        <v>10404000</v>
      </c>
      <c r="E13" s="7" t="n">
        <v>2260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257</v>
      </c>
    </row>
    <row r="2" spans="1:2">
      <c r="B2" s="2" t="s">
        <v>371</v>
      </c>
    </row>
    <row r="3" spans="1:2">
      <c r="A3" s="3" t="s">
        <v>169</v>
      </c>
    </row>
    <row r="4" spans="1:2">
      <c r="A4" s="4" t="s">
        <v>372</v>
      </c>
      <c r="B4" s="7" t="n">
        <v>8000000</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4" t="s">
        <v>376</v>
      </c>
      <c r="B3" s="7" t="n">
        <v>4824000</v>
      </c>
      <c r="C3" s="7" t="n">
        <v>4365000</v>
      </c>
      <c r="D3" s="7" t="n">
        <v>12273000</v>
      </c>
      <c r="E3" s="7" t="n">
        <v>13602000</v>
      </c>
    </row>
    <row r="4" spans="1:5">
      <c r="A4" s="4" t="s">
        <v>377</v>
      </c>
    </row>
    <row r="5" spans="1:5">
      <c r="A5" s="4" t="s">
        <v>376</v>
      </c>
      <c r="D5" s="7" t="n">
        <v>-1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39"/>
    <col customWidth="1" max="5" min="5" width="14"/>
    <col customWidth="1" max="6" min="6" width="14"/>
  </cols>
  <sheetData>
    <row r="1" spans="1:6">
      <c r="A1" s="1" t="s">
        <v>378</v>
      </c>
      <c r="B1" s="2" t="s">
        <v>1</v>
      </c>
      <c r="D1" s="2" t="s">
        <v>257</v>
      </c>
    </row>
    <row r="2" spans="1:6">
      <c r="B2" s="2" t="s">
        <v>2</v>
      </c>
      <c r="C2" s="2" t="s">
        <v>69</v>
      </c>
      <c r="D2" s="2" t="s">
        <v>3</v>
      </c>
      <c r="E2" s="2" t="s">
        <v>379</v>
      </c>
      <c r="F2" s="2" t="s">
        <v>380</v>
      </c>
    </row>
    <row r="3" spans="1:6">
      <c r="A3" s="4" t="s">
        <v>381</v>
      </c>
      <c r="B3" s="7" t="n">
        <v>4193000</v>
      </c>
      <c r="C3" s="7" t="n">
        <v>11604000</v>
      </c>
    </row>
    <row r="4" spans="1:6">
      <c r="A4" s="4" t="s">
        <v>382</v>
      </c>
    </row>
    <row r="5" spans="1:6">
      <c r="A5" s="4" t="s">
        <v>297</v>
      </c>
      <c r="D5" s="4" t="s">
        <v>383</v>
      </c>
    </row>
    <row r="6" spans="1:6">
      <c r="A6" s="4" t="s">
        <v>384</v>
      </c>
      <c r="D6" s="11" t="n">
        <v>0.65625</v>
      </c>
    </row>
    <row r="7" spans="1:6">
      <c r="A7" s="4" t="s">
        <v>385</v>
      </c>
      <c r="D7" s="4" t="s">
        <v>386</v>
      </c>
    </row>
    <row r="8" spans="1:6">
      <c r="A8" s="4" t="s">
        <v>387</v>
      </c>
      <c r="D8" s="7" t="n">
        <v>25</v>
      </c>
    </row>
    <row r="9" spans="1:6">
      <c r="A9" s="4" t="s">
        <v>388</v>
      </c>
      <c r="D9" s="4" t="s">
        <v>389</v>
      </c>
    </row>
    <row r="10" spans="1:6">
      <c r="A10" s="4" t="s">
        <v>299</v>
      </c>
      <c r="D10" s="4" t="s">
        <v>390</v>
      </c>
    </row>
    <row r="11" spans="1:6">
      <c r="A11" s="4" t="s">
        <v>301</v>
      </c>
      <c r="D11" s="4" t="s">
        <v>391</v>
      </c>
    </row>
    <row r="12" spans="1:6">
      <c r="A12" s="4" t="s">
        <v>392</v>
      </c>
    </row>
    <row r="13" spans="1:6">
      <c r="A13" s="4" t="s">
        <v>393</v>
      </c>
      <c r="E13" s="5" t="n">
        <v>10294445</v>
      </c>
    </row>
    <row r="14" spans="1:6">
      <c r="A14" s="4" t="s">
        <v>394</v>
      </c>
      <c r="E14" s="9" t="n">
        <v>2.25</v>
      </c>
    </row>
    <row r="15" spans="1:6">
      <c r="A15" s="4" t="s">
        <v>381</v>
      </c>
      <c r="E15" s="7" t="n">
        <v>23163000</v>
      </c>
    </row>
    <row r="16" spans="1:6">
      <c r="A16" s="4" t="s">
        <v>395</v>
      </c>
      <c r="F16" s="7" t="n">
        <v>101837000</v>
      </c>
    </row>
    <row r="17" spans="1:6">
      <c r="A17" s="4" t="s">
        <v>396</v>
      </c>
    </row>
    <row r="18" spans="1:6">
      <c r="A18" s="4" t="s">
        <v>393</v>
      </c>
      <c r="E18" s="5" t="n">
        <v>1294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4</v>
      </c>
      <c r="B4" s="7" t="n">
        <v>-24833000</v>
      </c>
      <c r="C4" s="7" t="n">
        <v>-22887000</v>
      </c>
    </row>
    <row r="5" spans="1:3">
      <c r="A5" s="3" t="s">
        <v>101</v>
      </c>
    </row>
    <row r="6" spans="1:3">
      <c r="A6" s="4" t="s">
        <v>102</v>
      </c>
      <c r="B6" s="5" t="n">
        <v>1206000</v>
      </c>
      <c r="C6" s="5" t="n">
        <v>2591000</v>
      </c>
    </row>
    <row r="7" spans="1:3">
      <c r="A7" s="4" t="s">
        <v>103</v>
      </c>
      <c r="B7" s="5" t="n">
        <v>1945000</v>
      </c>
      <c r="C7" s="5" t="n">
        <v>1850000</v>
      </c>
    </row>
    <row r="8" spans="1:3">
      <c r="A8" s="4" t="s">
        <v>104</v>
      </c>
      <c r="B8" s="5" t="n">
        <v>401000</v>
      </c>
      <c r="C8" s="5" t="n">
        <v>0</v>
      </c>
    </row>
    <row r="9" spans="1:3">
      <c r="A9" s="3" t="s">
        <v>105</v>
      </c>
    </row>
    <row r="10" spans="1:3">
      <c r="A10" s="4" t="s">
        <v>31</v>
      </c>
      <c r="B10" s="5" t="n">
        <v>-225000</v>
      </c>
      <c r="C10" s="5" t="n">
        <v>-3024000</v>
      </c>
    </row>
    <row r="11" spans="1:3">
      <c r="A11" s="4" t="s">
        <v>32</v>
      </c>
      <c r="B11" s="5" t="n">
        <v>18881000</v>
      </c>
      <c r="C11" s="5" t="n">
        <v>-17643000</v>
      </c>
    </row>
    <row r="12" spans="1:3">
      <c r="A12" s="4" t="s">
        <v>33</v>
      </c>
      <c r="B12" s="5" t="n">
        <v>554000</v>
      </c>
      <c r="C12" s="5" t="n">
        <v>-396000</v>
      </c>
    </row>
    <row r="13" spans="1:3">
      <c r="A13" s="4" t="s">
        <v>106</v>
      </c>
      <c r="B13" s="5" t="n">
        <v>9000</v>
      </c>
      <c r="C13" s="5" t="n">
        <v>233000</v>
      </c>
    </row>
    <row r="14" spans="1:3">
      <c r="A14" s="4" t="s">
        <v>40</v>
      </c>
      <c r="B14" s="5" t="n">
        <v>-3895000</v>
      </c>
      <c r="C14" s="5" t="n">
        <v>-1153000</v>
      </c>
    </row>
    <row r="15" spans="1:3">
      <c r="A15" s="4" t="s">
        <v>41</v>
      </c>
      <c r="B15" s="5" t="n">
        <v>945000</v>
      </c>
      <c r="C15" s="5" t="n">
        <v>-4467000</v>
      </c>
    </row>
    <row r="16" spans="1:3">
      <c r="A16" s="4" t="s">
        <v>107</v>
      </c>
      <c r="B16" s="5" t="n">
        <v>-2208000</v>
      </c>
      <c r="C16" s="5" t="n">
        <v>-184000</v>
      </c>
    </row>
    <row r="17" spans="1:3">
      <c r="A17" s="4" t="s">
        <v>43</v>
      </c>
      <c r="B17" s="5" t="n">
        <v>-21867000</v>
      </c>
      <c r="C17" s="5" t="n">
        <v>16337000</v>
      </c>
    </row>
    <row r="18" spans="1:3">
      <c r="A18" s="4" t="s">
        <v>44</v>
      </c>
      <c r="B18" s="5" t="n">
        <v>585000</v>
      </c>
      <c r="C18" s="5" t="n">
        <v>1998000</v>
      </c>
    </row>
    <row r="19" spans="1:3">
      <c r="A19" s="4" t="s">
        <v>108</v>
      </c>
      <c r="B19" s="5" t="n">
        <v>-64000</v>
      </c>
      <c r="C19" s="5" t="n">
        <v>-801000</v>
      </c>
    </row>
    <row r="20" spans="1:3">
      <c r="A20" s="4" t="s">
        <v>47</v>
      </c>
      <c r="B20" s="5" t="n">
        <v>465000</v>
      </c>
      <c r="C20" s="5" t="n">
        <v>-70000</v>
      </c>
    </row>
    <row r="21" spans="1:3">
      <c r="A21" s="4" t="s">
        <v>109</v>
      </c>
      <c r="B21" s="5" t="n">
        <v>-28101000</v>
      </c>
      <c r="C21" s="5" t="n">
        <v>-27616000</v>
      </c>
    </row>
    <row r="22" spans="1:3">
      <c r="A22" s="3" t="s">
        <v>110</v>
      </c>
    </row>
    <row r="23" spans="1:3">
      <c r="A23" s="4" t="s">
        <v>111</v>
      </c>
      <c r="B23" s="5" t="n">
        <v>-2129000</v>
      </c>
      <c r="C23" s="5" t="n">
        <v>-2644000</v>
      </c>
    </row>
    <row r="24" spans="1:3">
      <c r="A24" s="4" t="s">
        <v>112</v>
      </c>
      <c r="B24" s="5" t="n">
        <v>-15000</v>
      </c>
      <c r="C24" s="5" t="n">
        <v>205000</v>
      </c>
    </row>
    <row r="25" spans="1:3">
      <c r="A25" s="4" t="s">
        <v>113</v>
      </c>
      <c r="B25" s="5" t="n">
        <v>-2144000</v>
      </c>
      <c r="C25" s="5" t="n">
        <v>-2439000</v>
      </c>
    </row>
    <row r="26" spans="1:3">
      <c r="A26" s="3" t="s">
        <v>114</v>
      </c>
    </row>
    <row r="27" spans="1:3">
      <c r="A27" s="4" t="s">
        <v>115</v>
      </c>
      <c r="B27" s="5" t="n">
        <v>4193000</v>
      </c>
      <c r="C27" s="5" t="n">
        <v>11604000</v>
      </c>
    </row>
    <row r="28" spans="1:3">
      <c r="A28" s="4" t="s">
        <v>116</v>
      </c>
      <c r="B28" s="5" t="n">
        <v>0</v>
      </c>
      <c r="C28" s="5" t="n">
        <v>1576000</v>
      </c>
    </row>
    <row r="29" spans="1:3">
      <c r="A29" s="4" t="s">
        <v>117</v>
      </c>
      <c r="B29" s="5" t="n">
        <v>217000</v>
      </c>
      <c r="C29" s="5" t="n">
        <v>254000</v>
      </c>
    </row>
    <row r="30" spans="1:3">
      <c r="A30" s="4" t="s">
        <v>118</v>
      </c>
      <c r="B30" s="5" t="n">
        <v>398000</v>
      </c>
      <c r="C30" s="5" t="n">
        <v>0</v>
      </c>
    </row>
    <row r="31" spans="1:3">
      <c r="A31" s="4" t="s">
        <v>119</v>
      </c>
      <c r="B31" s="5" t="n">
        <v>-3244000</v>
      </c>
      <c r="C31" s="5" t="n">
        <v>-3198000</v>
      </c>
    </row>
    <row r="32" spans="1:3">
      <c r="A32" s="4" t="s">
        <v>120</v>
      </c>
      <c r="B32" s="5" t="n">
        <v>-180000</v>
      </c>
      <c r="C32" s="5" t="n">
        <v>-65000</v>
      </c>
    </row>
    <row r="33" spans="1:3">
      <c r="A33" s="4" t="s">
        <v>121</v>
      </c>
      <c r="B33" s="5" t="n">
        <v>1384000</v>
      </c>
      <c r="C33" s="5" t="n">
        <v>10171000</v>
      </c>
    </row>
    <row r="34" spans="1:3">
      <c r="A34" s="4" t="s">
        <v>122</v>
      </c>
      <c r="B34" s="5" t="n">
        <v>-28861000</v>
      </c>
      <c r="C34" s="5" t="n">
        <v>-19884000</v>
      </c>
    </row>
    <row r="35" spans="1:3">
      <c r="A35" s="4" t="s">
        <v>123</v>
      </c>
      <c r="B35" s="5" t="n">
        <v>46799000</v>
      </c>
      <c r="C35" s="5" t="n">
        <v>61412000</v>
      </c>
    </row>
    <row r="36" spans="1:3">
      <c r="A36" s="4" t="s">
        <v>124</v>
      </c>
      <c r="B36" s="5" t="n">
        <v>17938000</v>
      </c>
      <c r="C36" s="5" t="n">
        <v>41528000</v>
      </c>
    </row>
    <row r="37" spans="1:3">
      <c r="A37" s="3" t="s">
        <v>125</v>
      </c>
    </row>
    <row r="38" spans="1:3">
      <c r="A38" s="4" t="s">
        <v>126</v>
      </c>
      <c r="B38" s="5" t="n">
        <v>27000</v>
      </c>
      <c r="C38" s="5" t="n">
        <v>420000</v>
      </c>
    </row>
    <row r="39" spans="1:3">
      <c r="A39" s="4" t="s">
        <v>127</v>
      </c>
      <c r="B39" s="7" t="n">
        <v>0</v>
      </c>
      <c r="C39" s="7" t="n">
        <v>3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8</v>
      </c>
      <c r="B1" s="2" t="s">
        <v>1</v>
      </c>
    </row>
    <row r="2" spans="1:3">
      <c r="B2" s="2" t="s">
        <v>2</v>
      </c>
      <c r="C2" s="2" t="s">
        <v>69</v>
      </c>
    </row>
    <row r="3" spans="1:3">
      <c r="A3" s="4" t="s">
        <v>129</v>
      </c>
    </row>
    <row r="4" spans="1:3">
      <c r="A4" s="4" t="s">
        <v>130</v>
      </c>
      <c r="B4" s="7" t="n">
        <v>111000</v>
      </c>
      <c r="C4" s="7" t="n">
        <v>340000</v>
      </c>
    </row>
    <row r="5" spans="1:3">
      <c r="A5" s="4" t="s">
        <v>131</v>
      </c>
    </row>
    <row r="6" spans="1:3">
      <c r="A6" s="4" t="s">
        <v>130</v>
      </c>
      <c r="B6" s="7" t="n">
        <v>0</v>
      </c>
      <c r="C6" s="7" t="n">
        <v>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38:33Z</dcterms:created>
  <dcterms:modified xmlns:dcterms="http://purl.org/dc/terms/" xmlns:xsi="http://www.w3.org/2001/XMLSchema-instance" xsi:type="dcterms:W3CDTF">2018-03-12T16:38:33Z</dcterms:modified>
</cp:coreProperties>
</file>